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7, 2021</t>
        </is>
      </c>
    </row>
    <row r="3">
      <c r="A3" s="3" t="inlineStr">
        <is>
          <t>Document Information Line Items</t>
        </is>
      </c>
    </row>
    <row r="4">
      <c r="A4" s="4" t="inlineStr">
        <is>
          <t>Entity Registrant Name</t>
        </is>
      </c>
      <c r="B4" s="4" t="inlineStr">
        <is>
          <t>MERIDA MERGER CORP. I</t>
        </is>
      </c>
    </row>
    <row r="5">
      <c r="A5" s="4" t="inlineStr">
        <is>
          <t>Trading Symbol</t>
        </is>
      </c>
      <c r="B5" s="4" t="inlineStr">
        <is>
          <t>MCMJ</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4982073</v>
      </c>
    </row>
    <row r="9">
      <c r="A9" s="4" t="inlineStr">
        <is>
          <t>Amendment Flag</t>
        </is>
      </c>
      <c r="B9" s="4" t="inlineStr">
        <is>
          <t>false</t>
        </is>
      </c>
    </row>
    <row r="10">
      <c r="A10" s="4" t="inlineStr">
        <is>
          <t>Entity Central Index Key</t>
        </is>
      </c>
      <c r="B10" s="4" t="inlineStr">
        <is>
          <t>000178559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119</t>
        </is>
      </c>
    </row>
    <row r="23">
      <c r="A23" s="4" t="inlineStr">
        <is>
          <t>Entity Incorporation, State or Country Code</t>
        </is>
      </c>
      <c r="B23" s="4" t="inlineStr">
        <is>
          <t>DE</t>
        </is>
      </c>
    </row>
    <row r="24">
      <c r="A24" s="4" t="inlineStr">
        <is>
          <t>Entity Tax Identification Number</t>
        </is>
      </c>
      <c r="B24" s="4" t="inlineStr">
        <is>
          <t>84-2266022</t>
        </is>
      </c>
    </row>
    <row r="25">
      <c r="A25" s="4" t="inlineStr">
        <is>
          <t>Entity Address, Address Line One</t>
        </is>
      </c>
      <c r="B25" s="4" t="inlineStr">
        <is>
          <t>641 Lexington Avenue,</t>
        </is>
      </c>
    </row>
    <row r="26">
      <c r="A26" s="4" t="inlineStr">
        <is>
          <t>Entity Address, Address Line Two</t>
        </is>
      </c>
      <c r="B26" s="4" t="inlineStr">
        <is>
          <t>18th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22</t>
        </is>
      </c>
    </row>
    <row r="30">
      <c r="A30" s="4" t="inlineStr">
        <is>
          <t>City Area Code</t>
        </is>
      </c>
      <c r="B30" s="4" t="inlineStr">
        <is>
          <t>(917)</t>
        </is>
      </c>
    </row>
    <row r="31">
      <c r="A31" s="4" t="inlineStr">
        <is>
          <t>Local Phone Number</t>
        </is>
      </c>
      <c r="B31" s="4" t="inlineStr">
        <is>
          <t>745-7085</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9 Months Ended</t>
        </is>
      </c>
    </row>
    <row r="2">
      <c r="B2" s="2" t="inlineStr">
        <is>
          <t>Sep. 30, 2021</t>
        </is>
      </c>
    </row>
    <row r="3">
      <c r="A3" s="3" t="inlineStr">
        <is>
          <t>Regulated Operations [Abstract]</t>
        </is>
      </c>
    </row>
    <row r="4">
      <c r="A4" s="4" t="inlineStr">
        <is>
          <t>Initial Public Offering</t>
        </is>
      </c>
      <c r="B4" s="4" t="inlineStr">
        <is>
          <t>Note 4 — Initial Public Offering Pursuant to the IPO, the Company sold 13,001,552 Units at a price of
$10.00 per Unit, inclusive of 1,001,552 Units sold to the underwriters on November 13, 2019 upon the underwriters’ election to partially
exercise their over-allotment option. Each Unit consists of one share of common stock and one-half of one warrant (“Public”).
Each whole Public Warrant entitles the holder to purchase one share of common stock at a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 Private Placement Simultaneously with the closing
of the IPO, Merida Holdings, LLC and EarlyBirdCapital purchased an aggregate of 3,750,000 Private Warrants at a price of $1.00 per Private
Warrant for an aggregate purchase price of $3,750,000, in a private placement that occurred simultaneously with the closing of the IPO.
On November 13, 2019, in connection with the underwriters’ election to partially exercise their over-allotment option, the Company
sold an additional aggregate of 200,311 Private Warrants to Merida Holdings, LLC and EarlyBirdCapital, at a price of $1.00 per Private
Warrant, generating gross proceeds of $200,311. Each whole Private Warrant is exercisable to purchase one share of common stock at an
exercise price of $11.50 per share. The proceeds from the Private Warrants were added to the proceeds from the IPO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In August 2019, the Sponsor
purchased 2,875,000 shares (the “Founder Shares”) of the Company’s common stock for an aggregate price of $25,000. On
November 4, 2019, the Company effected a stock dividend of 0.2 shares for each share outstanding, resulting in an aggregate of 3,450,000
Founder Shares being held by the Sponsor. All share and per-share amounts have been retroactively restated to reflect the stock dividend.
The Founder Shares included an aggregate of up to 199,612 shares that were subject to forfeiture by the Sponsor following the underwriter’s
election to partially exercise its over-allotment option. The underwriters’ remaining over-allotment option expired unexercised
and, as a result, 199,612 Founder Shares were forfeited and 250,388 Founder Shares are no longer subject to forfeiture, resulting in an
aggregate of 3,250,388 Founder Share shares outstanding as of December 31, 2019.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ministrative Support Agreement The Company entered into an agreement on November 4, 2019, as amended
on November 26, 2019, whereby, commencing on November 4, 2019 through the earlier of the Company’s consummation of a Business Combination
and its liquidation, the Company will pay Merida Manager III LLC a total of $5,000 per month for office space, utilities and secretarial
and administrative support. For the three and nine months ended September 30, 2021 and 2020, the Company incurred $15,000 and $45,000,
respectively, in fees for these services, of which $50,000 and $5,000 was included in accounts payable and accrued expenses in the accompanying
balance sheets as of September 30, 2021 and December 31, 2020, respectively. Advances — Related Party In anticipation of the underwriters’
election to fully exercise their over-allotment option, the Sponsor advanced the Company an additional $41,458 to cover the purchase of
the additional Private Warrants. As of September 30, 2021 and December 31, 2020, advances of $16,458 were outstanding and due on demand. Promissory Note — Related Party On August 6, 2019, the Company
issued an unsecured promissory note to the Sponsor (the “Promissory Note”), pursuant to which the Company borrowed an aggregate
principal amount of $100,569 under the Promissory Note. The Promissory Note was non-interest bearing and payable on the earlier of (i)
September 30, 2020, (ii) the consummation of the IPO or (iii) the date on which the Company determined not to proceed with the IPO. $339
remained under the Promissory Note at September 30, 2021 and December 31, 2020, respectively, which is currently due on demand.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r be converted into warrants
at the approval of the shareholders of the Maker or target business. As of September 30, 2021 and December 31, 2020, there is $400,000
outstanding under the Working Capital Loan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 Commitments and Contingencies Registration Rights Pursuant to a registration
rights agreement entered into on November 4, 2019, the holders of the Founder Shares, Representative Shares, Private Warrants, and any
warrants that may be issued in payment of Working Capital Loans (and all underlying securities) ar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Warrants
or warrants issued in payment of Working Capital Loans made to the Company (or underlying securities) can elect to exercise these registration
rights at any time commencing after the Company consummates a Business Combination. Notwithstanding anything to the contrary, EarlyBirdCapital
may only make a demand on one occasion and only during the five-year period beginning on the effective date of the IPO.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PO. The Company will bear the expenses incurred in connection with the filing
of any such registration statements. Underwriting Agreement The Company granted the underwriters
a 45-day to purchase up to 1,800,000 additional Units to cover over-allotments, if any, at the IPO price less the underwriting discounts
and commissions. On November 13, 2019, the underwriters partially exercised their over-allotment option to purchase an additional 1,001,552
Units at $10.00 per Unit, leaving 798,448 Units available for a purchase price of $10.00 per Unit.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PO, or an aggregate of $4,550,543 (exclusive of any applicable finders’ fees which might become
payable); provided that up to 30% of the fee may be allocated at the Company’s sole discretion to other FINRA members that assist
the Company in identifying and consummating a Business Combination. Merger Agreement The Company has entered into
an Agreement and Plan of Merger, dated August 9, 2021 and amended September 8, 2021 (the “Merger Agreement”), by and among
the Company, Merida Merger Sub, Inc., a Washington corporation and wholly-owned subsidiary of Merida (“First Merger Sub”),
Merida Merger Sub II, LLC, a Washington limited liability company and wholly-owned subsidiary of Merida (“Second Merger Sub”),
and Leafly Holdings, Inc., a Washington corporation (“Leafly”). Pursuant to the Merger Agreement, among other things the parties
will undertake the following transactions (collectively, the “Transactions”): (i) First Merger Sub will merge with and into
Leafly, with Leafly surviving such merger (“First Merger”), and (ii) immediately following the First Merger and as part of
the same overall transaction as the First Merger, Leafly will merge with and into Second Merger Sub, with Second Merger Sub surviving
such merger (the “Second Merger”) and being a wholly-owned subsidiary of the Company. Pursuant to the Merger Agreement,
the aggregate value of the consideration (prior to giving effect to the earnout consideration described below) to be paid to Leafly’s
securityholders is $385 million, as follows: (a) each share of Class 1 common stock of Leafly, par value $0.0001 per share, each share
of Class 2 common stock of Leafly, par value $0.0001 per share, and each share of Class 3 common stock of Leafly, par value $0.0001 per
share (collectively, the “Leafly Common Stock”), issued and outstanding immediately prior to the First Merger (including shares
of Leafly Common Stock issued upon the conversion of the Notes) will be converted into the right to receive a number of shares of common
stock of the Company, par value $0.0001 per share (“Merida Common Stock”) equal to the Exchange Ratio (as defined below),
and (b) each share of Leafly Series A preferred stock, par value $0.0001 per share (“Leafly Preferred Stock”), issued and
outstanding immediately prior to the First Merger will be converted into the right to receive a number of shares of the Company’s
Common Stock equal to the Exchange Ratio multiplied by the number of shares of Leafly Common Stock issuable upon conversion of such shares
of Leafly Preferred Stock. The “Exchange Ratio” is the quotient of (i) 38,500,000 shares of Merida Common Stock, divided by
(ii) the adjusted fully diluted shares of Leafly Common Stock outstanding immediately prior to the completion of the First Merger (taking
into account the number of shares of Leafly Common Stock issuable upon the conversion of the Leafly Preferred Stock and Notes and upon
exercise of outstanding stock options of Leafly, assuming for the purposes of this definition that all such Company Stock Options are
fully vested and exercised on a net exercise basis. Each option of Leafly that is outstanding immediately prior to the Closing will automatically
convert to an option to acquire an adjusted number of shares of Merida Common Stock at an adjusted exercise price, in each case, pursuant
to the terms of the Merger Agreement. Concurrently with the execution of the Merger
Agreement, the Company, the Sponsor, and Leafly entered into an agreement (“Sponsor Agreement”) providing (a) for the forfeiture
of such number of shares of Merida Common Stock held by the Sponsor (such shares, the “Forfeited Shares”) equal to the quotient
of the amount by which Merida’s transaction expenses exceed $6.5 million divided by $10.00, provided, that variable fees paid or
required to be paid to capital markets advisory firms engaged by Parent will not be included for purposes of determining whether Merida’s
transaction expenses exceed $6.5 million, (b) for The Company, the Sponsor, and Continental Stock Transfer &amp; Trust Company to enter
into an amendment to the existing stock escrow agreement providing for the forfeiture and cancellation of the Forfeited Shares and that
the remaining shares held in escrow will be released or forfeited, as the case may be, upon the satisfaction or failure to satisfy certain
earnout conditions, and for such shares to be subject to a six month lock-up. The Merger Agreement may be terminated by either
the Company or Leafly with mutual written notice at any time. If the closing has not occurred by February 5, 2022 (“Termination
Date”), Leafly by way of written notice may terminate the Merger Agreement. The Merger Agreement can be terminated by Leafly or
the Comany by way of written notice if either Leafly or the Company breach any conditions of the Merger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 Stockholders’ Equity Preferred Stock — Common Stock Representative Shares In August 2019, the Company
issued to EarlyBirdCapital and its designees the 120,000 Representative Shares (as adjusted for the stock dividend described above). The
Company accounted for the Representative Shares as an offering cost of the IPO, with a corresponding credit to stockholder’s equity.
The Company estimated the fair value of Representative Shares to be $91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PO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PO, nor may they be sold, transferred, assigned, pledged or hypothecated for a period of 180 days immediately
following the effective date of the registration statements related to the IPO except to any underwriter and selected dealer participating
in the IPO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9 — Warrants As of September 30, 2021 and December 31, 2020, there were 6,500,776
Public Warrants outstanding. Each Public Warrant entitles the holder to purchase one share of common stock at an exercise price of $11.50.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PO.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commencing after the warrants become exercisable an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As of September 30, 2021
and December 31, 2020, there were 3,950,311 Private Warrants outstanding. The Private Warrants are identical to the Public Warrants underlying
the Units sold in the IPO,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Description Level September 30, December 31,
Assets:
Cash and marketable securities held in Trust Account 1 $ 130,203,176 $ 130,681,047
Liabilities:
Warrant Liability – Private Warrants 3 $ 7,229,069 $ 3,950,311 As of September 30, 2021
and December 31, 2020, the Company had 3,950,311 Private Warrants outstanding. The Private Warrants were
accounted for as liabilities in accordance with ASC 815-40 and are presented within warrant liabilities on the balance sheet. The warrant
liabilities are measured at fair value at inception and on a recurring basis, with changes in fair value presented in the statements of
operations. The Private Warrants were
initially valued using a binomial lattice model, which is considered to be a Level 3 fair value measurement. The binomial lattice model’s
primary unobservable input utilized in determining the fair value of the Private Warrants is the expected volatility of the common stock.
The expected volatility as of the valuation dates was implied from the Company’s own Public Warrant pricing. At September 30, 2021
Private Warrants were valued at $1.83 per warrant. The following table presents
the quantitative information regarding Level 3 fair value measurements of the warrant liability:
September 30, December 31,
Exercise price $ 11.50 $ 11.50
Stock price $ 9.99 $ 10.20
Volatility 18.3 % 17.2 %
Term 5.00 5.00
Risk-free rate 0.90 % 0.29 %
Dividend yield 0.0 % 0.0 % The following table presents
the changes in the fair value of warrant liabilities:
Private
Fair value as of December 31, 2020 $ 3,950,311
Change in fair value 711,056
Fair value as of March 31, 2021 4,661,367
Change in fair value 118,509
Fair value as of June 30, 2021 4,779,876
Change in fair value 2,449,193
Fair value as of September 30, 2021 $ 7,229,069 There were no transfers in
or out of Level 3 from other levels in the fair value hierarchy during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the below. On October 13, 2021, the
Company issued an unsecured promissory note in the amount of $400,000 to the Sponsor (the “Promissory Note”), pursuant to
which the Company borrowed an aggregate principal amount of $400,000 under the Promissory Note. The Promissory Note is non-interest bearing
and payable prior to the consummation of a business combination. On October 29, 2021
the Company’s stockholders voted to extend the date in which the Company has to consummate a business combination to December 31,
2021. Holders of an aggregate of 1,389,867 shares of Merida’s common stock exercised their right to redeem their shares for an
aggregate of approximately $13.9 million in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July 26, 2021, which contains the audited financial statements and notes thereto.
The interim results for the three and nine months ended September 30, 2021 are not necessarily indicative of the results to be expected
for the year ending December 31, 2021 or for any future interim periods. </t>
        </is>
      </c>
    </row>
    <row r="5">
      <c r="A5" s="4" t="inlineStr">
        <is>
          <t>Principles of Consolidation</t>
        </is>
      </c>
      <c r="B5"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9">
      <c r="A9" s="4" t="inlineStr">
        <is>
          <t>Marketable Securities Held in Trust Account</t>
        </is>
      </c>
      <c r="B9" s="4" t="inlineStr">
        <is>
          <t xml:space="preserve">Marketable Securities Held in Trust Account At September 30, 2021 and
December 31, 2020, the assets held in the Trust Account were substantially held in money market funds. During the three and nine months
ended September 30, 2021, the Company withdrew $39,410 and $505,408 of the interest earned on the Trust Account to pay for its franchise
taxes and for working capital needs, respectively.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September 30, 2021, the
Common Stock reflected in the balance sheets are reconciled in the following table:
Gross proceeds $ 130,015,520
Less:
Common stock issuance costs $ (3,392,993 )
Plus:
Accretion of carrying value to redemption value $ 3,922,432
Common stocks subject to possible redemption, December 31, 2020 $ 130,544,959
Plus:
Accretion of carrying value to redemption value $ (382,583 )
Common stocks subject to possible redemption, September 30, 2021 $ 130,162,376 </t>
        </is>
      </c>
    </row>
    <row r="11">
      <c r="A11" s="4" t="inlineStr">
        <is>
          <t>Warrant Liability</t>
        </is>
      </c>
      <c r="B11" s="4" t="inlineStr">
        <is>
          <t xml:space="preserve">Warrant Liability The Company accounts for
the Private Warrants in accordance with the guidance contained in ASC 815-40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the statements of operations. The Private Warrants are
valued using a binomial lattice model. Public Warrants are treated as equity and therefore require no fair value adjustment.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 nine months ended September 30, 2021 due to the change in fair value of warrant
liabilities which are not currently </t>
        </is>
      </c>
    </row>
    <row r="13">
      <c r="A13" s="4" t="inlineStr">
        <is>
          <t>Net Loss Per Common Share</t>
        </is>
      </c>
      <c r="B13" s="4" t="inlineStr">
        <is>
          <t xml:space="preserve">Net Loss Per Common Share Net income (loss) per common
share is computed by dividing net income (loss) by the weighted average number of common shares outstanding for the period. Accretion
associated with the redeemable shares of common stock is excluded from net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0,451,087
shares of common stock in the aggregate. As of September 30, 2021 and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Restated- see Note 2). The following table reflects
the calculation of basic and diluted net income (loss) per common share (in dollars, except per share amounts):
Three Months Ended September 30, Nine Months Ended September 30,
2021 2020 2021 2020
Allocation of net loss, common stock subject to redemption $ (2,293,082 ) $ (225,395 ) $ (3,338,806 ) $ (5,130 )
Weighted average shares outstanding, common stock subject to possible redemption 13,001,552 13,001,552 13,001,552 13,001,552
Basic and diluted net income per share, common stock subject to possible redemption $ (0.18 ) $ (0.02 ) $ (0.26 ) $ (0.00 )
Allocation of net loss, common stock $ (594,435 ) $ (58,429 ) $ (865,517 ) $ (1,330 )
Weighted average shares outstanding, common stock 3,370,388 3,370,388 3,370,388 3,370,388
Basic and diluted net loss per share, common stock $ (0.18 ) $ (0.02 ) $ (0.26 ) $ (0.00 )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 represented
in the accompanying condensed consolidated balance sheets, primarily due to their short-term nature, except for the Private Warrants (see
Note 10). </t>
        </is>
      </c>
    </row>
    <row r="16">
      <c r="A16" s="4" t="inlineStr">
        <is>
          <t>Recent Accounting Standards</t>
        </is>
      </c>
      <c r="B16" s="4" t="inlineStr">
        <is>
          <t>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restatement on the Company’s financial statements</t>
        </is>
      </c>
      <c r="B4" s="4" t="inlineStr">
        <is>
          <t>Balance Sheet as of November 7, 2019 (audited) As Previously Adjustment As Restated
Common stock subject to possible redemption $ 112,525,160 $ 7,474,840 $ 120,000,000
Common stock $ 432 $ (75 ) $ 357
Additional paid-in capital $ 5,020,136 $ (5,020,136 ) $ —
Accumulated deficit $ (20,567 ) $ (2,454,196 ) $ (2,475,196 )
Total stockholders’ equity (deficit) $ 5,000,001 $ (7,474,840 ) $ (2,474,839 )
Number of shares subject to redemption 11,252,516 747,484 12,000,000
Balance Sheet as of December 31, 2019 (audited)
Common stock subject to possible redemption $ 123,705,148 $ 6,492,214 $ 130,197,362
Common stock $ 402 $ (65 ) $ 337
Additional paid-in capital $ 3,693,446 $ (3,693,446 ) $ —
Accumulated deficit $ 1,306,153 $ (2,798,703 ) $ (1,492,550 )
Total stockholders’ equity (deficit) $ 5,000,001 $ (6,492,214 ) $ (1,492,513 )
Number of shares subject to redemption 12,353,237 648,315 13,001,552
Balance Sheet as of March 31, 2020 (unaudited)
Common stock subject to possible redemption $ 124,081,469 $ 6,452,799 $ 130,534,268
Common stock $ 402 $ (65 ) $ 337
Additional paid-in capital $ 3,317,125 $ (3,317,125 ) $ —
Accumulated deficit $ 1,682,483 $ (3,135,609 ) $ (1,453,126 )
Total stockholders’ equity (deficit) $ 5,000,010 $ (6,452,799 ) $ (1,452,789 )
Number of shares subject to redemption 12,358,836 642,716 13,001,552
Balance Sheet as of June 30, 2020 (unaudited)
Common stock subject to possible redemption $ 123,982,509 $ 6,553,480 $ 130,535,989
Common stock $ 403 $ (66 ) $ 337
Additional paid-in capital $ 3,416,084 $ (3,416,084 ) $ —
Accumulated deficit $ 1,583,517 $ (3,137,330 ) $ (1,553,813 )
Total stockholders’ equity (deficit) $ 5,000,004 $ (6,553,480 ) $ (1,553,476 )
Number of shares subject to redemption 12,358,836 642,716 13,001,552
Balance Sheet as of September 30, 2020 (unaudited)
Common stock subject to possible redemption $ 123,698,687 $ 6,829,335 $ 130,528,022
Common stock $ 405 $ (68 ) $ 337
Additional paid-in capital $ 3,699,904 $ (3,699,904 ) $ —
Accumulated deficit $ 1,299,693 $ (3,129,363 ) $ (1,829,670 )
Total stockholders’ equity (deficit) $ 5,000,002 $ (6,829,335 ) $ (1,829,333 )
Number of shares subject to redemption 12,321,300 680,252 13,001,552
Balance Sheet as of December 31, 2020 (audited)
Common stock subject to possible redemption $ 121,831,059 $ 8,713,900 $ 130,544,959
Common stock $ 424 $ (87 ) $ 337
Additional paid-in capital $ 5,567,513 $ (5,567,513 ) $ —
Accumulated deficit $ (567,927 ) $ (3,146,300 ) $ (3,714,227 )
Total stockholders’ equity (deficit) $ 5,000,010 $ (8,713,900 ) $ (3,713,890 )
Number of shares subject to redemption 12,133,696 867,856 13,001,552
Balance Sheet as of March 31, 2021 (unaudited)
Common stock subject to possible redemption $ 120,945,058 $ 9,371,001 $ 130,316,059
Common stock $ 430 $ (93 ) $ 337
Additional paid-in capital $ 6,453,508 $ (6,453,508 ) $ —
Accumulated deficit $ (1,453,933 ) $ (2,917,400 ) $ (4,371,333 )
Total stockholders’ equity (deficit) $ 5,000,005 $ (9,371,001 ) $ (4,370,996 )
Number of shares subject to redemption 12,066,613 934,939 13,001,552
Balance Sheet as of June 30, 2021 (unaudited)
Common stock subject to possible redemption $ 120,514,260 $ 9,710,295 $ 130,224,555
Common stock $ 435 $ (98 ) $ 337
Additional paid-in capital $ 6,884,301 $ (6,884,301 ) $ —
Accumulated deficit $ (1,884,733 ) $ (2,825,896 ) $ (4,710,629 )
Total stockholders’ equity (deficit) $ 5,000,003 $ (9,710,295 ) $ (4,710,292 )
Number of shares subject to redemption 12,032,081 969,471 13,001,552
Condensed Statement of Changes in Stockholders’ Equity (Deficit) as of December 31, 2019 (audited)
Sale of 13,001,552 Units, net of underwriting discount and offering expenses $ 126,622,527 $ (126,622,527 ) $ —
Initial value of common stock subject to redemption at IPO $ (123,705,148 ) $ 123,705,148 $ —
Accretion for common stock to redemption amount $ — $ (3,574,835 ) $ (3,574,835 )
Condensed Statement of Changes in Stockholders’ Equity (Deficit) as of March 31, 2020 (unaudited)
Change in value of common stock subject to redemption $ (376,321 ) $ 376,321 $ —
Accretion for common stock to redemption amount $ — $ (336,906 ) $ (336,906 )
Condensed Statement of Changes in Stockholders’ Equity (Deficit) as of June 30, 2020 (unaudited)
Change in value of common stock subject to redemption $ 98,960 $ (98,960 ) $ —
Accretion for common stock to redemption amount $ — $ (1,721 ) $ (1,721 )
Condensed Statement of Changes in Stockholders’ Equity (Deficit) as of September 30, 2020 (unaudited)
Change in value of common stock subject to redemption $ 283,822 $ (283,822 ) $ —
Accretion for common stock to redemption amount $ — $ 7,967 $ 7,967
Condensed Statement of Changes in Stockholders’ Equity (Deficit) as of December 31, 2020 (unaudited)
Change in value of common stock subject to redemption $ 1,867,628 $ (1,867,628 ) $ —
Accretion for common stock to redemption amount $ — $ (16,937 ) $ (16,937 )
Condensed Statement of Changes in Stockholders’ Equity (Deficit) as of March 31, 2021 (unaudited)
Change in value of common stock subject to redemption $ 886,001 $ (886,001 ) $ —
Accretion for common stock to redemption amount $ — $ 228,900 $ 228,900
Condensed Statement of Changes in Stockholders’ Equity (Deficit) as of June 30, 2021 (unaudited)
Change in value of common stock subject to redemption $ 430,798 $ (430,798 ) $ —
Accretion for common stock to redemption amount $ — $ 91,504 $ 91,504
Statement of Cash Flows for the Period from June 20, 2019 (inception) to December 31, 2019 (audited)
Initial classification of common stock subject to possible redemption $ 122,378,428 $ 7,637,092 $ 130,015,520
Statement of Operations for the period from June 20, 2019 As Previously Reported Adjustment As Restated
Weighted average shares outstanding, Common Stock subject to possible redemption 12,128,362 $ (7,617,397 ) $ 4,510,965
Basic and diluted net income per share, Common Stock subject to possible redemption $ 0.01 $ 0.16 $ 0.17
Weighted average shares outstanding, Common Stock 3,394,029 (246,439 ) 3,147,590
Basic and diluted net loss per share, Common Stock $ 0.33 $ (0.16 ) $ 0.17
Statement of Operations for the three months ended March 31, 2020 (unaudited)
Weighted average shares outstanding, Common Stock subject to possible redemption 12,353,237 $ (648,315 ) $ 13,001,552
Basic and diluted net income per share, Common Stock subject to possible redemption $ 0.04 $ (0.02 ) $ 0.02
Weighted average shares outstanding, Common Stock 4,018,703 (648,315 ) 3,370,388
Basic and diluted net loss per share, Common Stock $ (0.04 ) $ 0.06 $ 0.02
Statement of Operations for the six months ended June 30, 2020 (unaudited)
Weighted average shares outstanding, Common Stock subject to possible redemption 12,356,037 $ 645,515 $ 13,001,552
Basic and diluted net income per share, Common Stock subject to possible redemption $ 0.04 $ (0.02 ) $ 0.02
Weighted average shares outstanding, Common Stock 4,015,904 (645,516 ) 3,370,388
Basic and diluted net loss per share, Common Stock $ (0.06 ) $ 0.08 $ 0.02
Statement of Operations for the nine months ended September 30, 2020 (unaudited)
Weighted average shares outstanding, Common Stock subject to possible redemption 12,353,612 $ 647,940 $ 13,001,552
Basic and diluted net income per share, Common Stock subject to possible redemption $ 0.05 $ (0.05 ) $ —
Weighted average shares outstanding, Common Stock 4,018,328 (647,940 ) 3,370,388
Basic and diluted net loss per share, Common Stock $ (0.14 ) $ 0.14 $ —
Statement of Operations for the year ended December 31, 2020 (audited)
Weighted average shares outstanding, Common Stock subject to possible redemption 12,345,490 $ 656,062 $ 13,001,552
Basic and diluted net income per share, Common Stock subject to possible redemption $ 0.05 $ (0.16 ) $ (0.11 )
Weighted average shares outstanding, Common Stock 4,026,450 (656,026 ) 3,370,388
Basic and diluted net loss per share, Common Stock $ (0.60 ) $ 0.49 $ (0.11 )
Statement of Operations for the three months ended March 31, 2021 (unaudited)
Weighted average shares outstanding, Common Stock subject to possible redemption 12,133,696 $ 867,856 $ 13,001,552
Basic and diluted net income per share, Common Stock subject to possible redemption $ (0.02 ) $ (0.03 ) $ (0.05 )
Weighted average shares outstanding, Common Stock 4,238,244 (867,856 ) 3,370,388
Basic and diluted net loss per share, Common Stock $ (0.15 ) $ 0.10 $ (0.05 )
Statement of Operations for the three months ended June 30, 2021 (unaudited)
Weighted average shares outstanding, Common Stock subject to possible redemption 12,066,613 $ 934,939 $ 13,001,552
Basic and diluted net income per share, Common Stock subject to possible redemption $ — $ (0.03 ) $ (0.03 )
Weighted average shares outstanding, Common Stock 4,305,327 (934,939 ) 3,370,388
Basic and diluted net loss per share, Common Stock $ (0.10 ) $ 0.07 $ (0.03 )
Statement of Operations for the six months ended June 30, 2021 (unaudited)
Weighted average shares outstanding, Common Stock subject to possible redemption 12,099,969 $ 901,583 ) $ 13,001,552
Basic and diluted net income per share, Common Stock subject to possible redemption $ — $ (0.08 ) $ (0.08 )
Weighted average shares outstanding, Common Stock 4,271,971 (901,583 ) 3,370,388
Basic and diluted net loss per share, Common Stock $ (0.31 ) $ 0.23 $ (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01541</v>
      </c>
      <c r="C3" s="6" t="n">
        <v>171540</v>
      </c>
    </row>
    <row r="4">
      <c r="A4" s="4" t="inlineStr">
        <is>
          <t>Prepaid expenses and other current assets</t>
        </is>
      </c>
      <c r="B4" s="5" t="n">
        <v>232723</v>
      </c>
      <c r="C4" s="5" t="n">
        <v>99735</v>
      </c>
    </row>
    <row r="5">
      <c r="A5" s="4" t="inlineStr">
        <is>
          <t>Total Current Assets</t>
        </is>
      </c>
      <c r="B5" s="5" t="n">
        <v>334264</v>
      </c>
      <c r="C5" s="5" t="n">
        <v>271275</v>
      </c>
    </row>
    <row r="6">
      <c r="A6" s="4" t="inlineStr">
        <is>
          <t>Marketable securities held in Trust Account</t>
        </is>
      </c>
      <c r="B6" s="5" t="n">
        <v>130203176</v>
      </c>
      <c r="C6" s="5" t="n">
        <v>130681047</v>
      </c>
    </row>
    <row r="7">
      <c r="A7" s="4" t="inlineStr">
        <is>
          <t>TOTAL ASSETS</t>
        </is>
      </c>
      <c r="B7" s="5" t="n">
        <v>130537440</v>
      </c>
      <c r="C7" s="5" t="n">
        <v>130952322</v>
      </c>
    </row>
    <row r="8">
      <c r="A8" s="3" t="inlineStr">
        <is>
          <t>Current liabilities:</t>
        </is>
      </c>
    </row>
    <row r="9">
      <c r="A9" s="4" t="inlineStr">
        <is>
          <t>Accounts payable and accrued expenses</t>
        </is>
      </c>
      <c r="B9" s="5" t="n">
        <v>264828</v>
      </c>
      <c r="C9" s="5" t="n">
        <v>147830</v>
      </c>
    </row>
    <row r="10">
      <c r="A10" s="4" t="inlineStr">
        <is>
          <t>Income taxes payable</t>
        </is>
      </c>
      <c r="B10" s="4" t="inlineStr">
        <is>
          <t xml:space="preserve"> </t>
        </is>
      </c>
      <c r="C10" s="5" t="n">
        <v>5883</v>
      </c>
    </row>
    <row r="11">
      <c r="A11" s="4" t="inlineStr">
        <is>
          <t>Due to Sponsor</t>
        </is>
      </c>
      <c r="B11" s="5" t="n">
        <v>16458</v>
      </c>
      <c r="C11" s="5" t="n">
        <v>16458</v>
      </c>
    </row>
    <row r="12">
      <c r="A12" s="4" t="inlineStr">
        <is>
          <t>Promissory note – related party</t>
        </is>
      </c>
      <c r="B12" s="5" t="n">
        <v>400339</v>
      </c>
      <c r="C12" s="5" t="n">
        <v>339</v>
      </c>
    </row>
    <row r="13">
      <c r="A13" s="4" t="inlineStr">
        <is>
          <t>Total Current Liabilities</t>
        </is>
      </c>
      <c r="B13" s="5" t="n">
        <v>681625</v>
      </c>
      <c r="C13" s="5" t="n">
        <v>170510</v>
      </c>
    </row>
    <row r="14">
      <c r="A14" s="4" t="inlineStr">
        <is>
          <t>Warrant liability</t>
        </is>
      </c>
      <c r="B14" s="5" t="n">
        <v>7229069</v>
      </c>
      <c r="C14" s="5" t="n">
        <v>3950311</v>
      </c>
    </row>
    <row r="15">
      <c r="A15" s="4" t="inlineStr">
        <is>
          <t>Deferred tax liability</t>
        </is>
      </c>
      <c r="B15" s="4" t="inlineStr">
        <is>
          <t xml:space="preserve"> </t>
        </is>
      </c>
      <c r="C15" s="5" t="n">
        <v>432</v>
      </c>
    </row>
    <row r="16">
      <c r="A16" s="4" t="inlineStr">
        <is>
          <t>Total Liabilities</t>
        </is>
      </c>
      <c r="B16" s="5" t="n">
        <v>7910694</v>
      </c>
      <c r="C16" s="5" t="n">
        <v>4121253</v>
      </c>
    </row>
    <row r="17">
      <c r="A17" s="4" t="inlineStr">
        <is>
          <t>Commitments</t>
        </is>
      </c>
      <c r="B17" s="4" t="inlineStr">
        <is>
          <t xml:space="preserve"> </t>
        </is>
      </c>
      <c r="C17" s="4" t="inlineStr">
        <is>
          <t xml:space="preserve"> </t>
        </is>
      </c>
    </row>
    <row r="18">
      <c r="A18" s="4" t="inlineStr">
        <is>
          <t>Common stock subject to possible redemption 13,001,552 shares at redemption value as of September 30, 2021 and December 31, 2020</t>
        </is>
      </c>
      <c r="B18" s="5" t="n">
        <v>130178936</v>
      </c>
      <c r="C18" s="5" t="n">
        <v>130544959</v>
      </c>
    </row>
    <row r="19">
      <c r="A19" s="4" t="inlineStr">
        <is>
          <t>Preferred stock, $0.0001 par value; 1,000,000 shares authorized; none issued or outstanding</t>
        </is>
      </c>
      <c r="B19" s="4" t="inlineStr">
        <is>
          <t xml:space="preserve"> </t>
        </is>
      </c>
      <c r="C19" s="4" t="inlineStr">
        <is>
          <t xml:space="preserve"> </t>
        </is>
      </c>
    </row>
    <row r="20">
      <c r="A20" s="4" t="inlineStr">
        <is>
          <t>Common stock, $0.0001 par value; 50,000,000 shares authorized; 3,370,388 shares issued and outstanding (excluding 13,001,552 shares subject to possible redemption) as of September 30, 2021 and December 31, 2020</t>
        </is>
      </c>
      <c r="B20" s="5" t="n">
        <v>337</v>
      </c>
      <c r="C20" s="5" t="n">
        <v>337</v>
      </c>
    </row>
    <row r="21">
      <c r="A21" s="4" t="inlineStr">
        <is>
          <t>Accumulated deficit</t>
        </is>
      </c>
      <c r="B21" s="5" t="n">
        <v>-7552527</v>
      </c>
      <c r="C21" s="5" t="n">
        <v>-3714227</v>
      </c>
    </row>
    <row r="22">
      <c r="A22" s="4" t="inlineStr">
        <is>
          <t>Total Stockholders’ Deficit</t>
        </is>
      </c>
      <c r="B22" s="5" t="n">
        <v>-7552190</v>
      </c>
      <c r="C22" s="5" t="n">
        <v>-3713890</v>
      </c>
    </row>
    <row r="23">
      <c r="A23" s="4" t="inlineStr">
        <is>
          <t>TOTAL LIABILITIES AND STOCKHOLDERS’ DEFICIT</t>
        </is>
      </c>
      <c r="B23" s="6" t="n">
        <v>130537440</v>
      </c>
      <c r="C23" s="6" t="n">
        <v>130952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loss per common share</t>
        </is>
      </c>
      <c r="B4" s="4" t="inlineStr">
        <is>
          <t xml:space="preserve">Gross proceeds $ 130,015,520
Less:
Common stock issuance costs $ (3,392,993 )
Plus:
Accretion of carrying value to redemption value $ 3,922,432
Common stocks subject to possible redemption, December 31, 2020 $ 130,544,959
Plus:
Accretion of carrying value to redemption value $ (382,583 )
Common stocks subject to possible redemption, September 30, 2021 $ 130,162,376 </t>
        </is>
      </c>
    </row>
    <row r="5">
      <c r="A5" s="4" t="inlineStr">
        <is>
          <t>Schedule of basic and diluted net loss per common share</t>
        </is>
      </c>
      <c r="B5" s="4" t="inlineStr">
        <is>
          <t xml:space="preserve">Three Months Ended September 30, Nine Months Ended September 30,
2021 2020 2021 2020
Allocation of net loss, common stock subject to redemption $ (2,293,082 ) $ (225,395 ) $ (3,338,806 ) $ (5,130 )
Weighted average shares outstanding, common stock subject to possible redemption 13,001,552 13,001,552 13,001,552 13,001,552
Basic and diluted net income per share, common stock subject to possible redemption $ (0.18 ) $ (0.02 ) $ (0.26 ) $ (0.00 )
Allocation of net loss, common stock $ (594,435 ) $ (58,429 ) $ (865,517 ) $ (1,330 )
Weighted average shares outstanding, common stock 3,370,388 3,370,388 3,370,388 3,370,388
Basic and diluted net loss per share, common stock $ (0.18 ) $ (0.02 ) $ (0.26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re measured at fair value on a recurring basis</t>
        </is>
      </c>
      <c r="B4" s="4" t="inlineStr">
        <is>
          <t xml:space="preserve">Description Level September 30, December 31,
Assets:
Cash and marketable securities held in Trust Account 1 $ 130,203,176 $ 130,681,047
Liabilities:
Warrant Liability – Private Warrants 3 $ 7,229,069 $ 3,950,311 </t>
        </is>
      </c>
    </row>
    <row r="5">
      <c r="A5" s="4" t="inlineStr">
        <is>
          <t>Schedule of quantitative information regarding Level 3 fair value measurements</t>
        </is>
      </c>
      <c r="B5" s="4" t="inlineStr">
        <is>
          <t xml:space="preserve">September 30, December 31,
Exercise price $ 11.50 $ 11.50
Stock price $ 9.99 $ 10.20
Volatility 18.3 % 17.2 %
Term 5.00 5.00
Risk-free rate 0.90 % 0.29 %
Dividend yield 0.0 % 0.0 % </t>
        </is>
      </c>
    </row>
    <row r="6">
      <c r="A6" s="4" t="inlineStr">
        <is>
          <t>Schedule of changes in fair value of warrant liabilities</t>
        </is>
      </c>
      <c r="B6" s="4" t="inlineStr">
        <is>
          <t xml:space="preserve">Private
Fair value as of December 31, 2020 $ 3,950,311
Change in fair value 711,056
Fair value as of March 31, 2021 4,661,367
Change in fair value 118,509
Fair value as of June 30, 2021 4,779,876
Change in fair value 2,449,193
Fair value as of September 30, 2021 $ 7,229,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Going Concern (Details) - USD ($)</t>
        </is>
      </c>
      <c r="B1" s="2" t="inlineStr">
        <is>
          <t>Nov. 13, 2019</t>
        </is>
      </c>
      <c r="C1" s="2" t="inlineStr">
        <is>
          <t>Nov. 07, 2019</t>
        </is>
      </c>
      <c r="D1" s="2" t="inlineStr">
        <is>
          <t>Sep. 30, 2021</t>
        </is>
      </c>
      <c r="E1" s="2" t="inlineStr">
        <is>
          <t>Dec. 31, 2020</t>
        </is>
      </c>
    </row>
    <row r="2">
      <c r="A2" s="3" t="inlineStr">
        <is>
          <t>Description of Organization, Business Operations and Going Concern (Details) [Line Items]</t>
        </is>
      </c>
    </row>
    <row r="3">
      <c r="A3" s="4" t="inlineStr">
        <is>
          <t>Generating gross proceeds</t>
        </is>
      </c>
      <c r="E3" s="6" t="n">
        <v>130015520</v>
      </c>
    </row>
    <row r="4">
      <c r="A4" s="4" t="inlineStr">
        <is>
          <t>Stock price (in Dollars per share)</t>
        </is>
      </c>
      <c r="C4" s="6" t="n">
        <v>10</v>
      </c>
      <c r="D4" s="6" t="n">
        <v>10</v>
      </c>
    </row>
    <row r="5">
      <c r="A5" s="4" t="inlineStr">
        <is>
          <t>Transaction costs</t>
        </is>
      </c>
      <c r="D5" s="6" t="n">
        <v>3412939</v>
      </c>
    </row>
    <row r="6">
      <c r="A6" s="4" t="inlineStr">
        <is>
          <t>Other offering costs</t>
        </is>
      </c>
      <c r="D6" s="6" t="n">
        <v>812628</v>
      </c>
    </row>
    <row r="7">
      <c r="A7" s="4" t="inlineStr">
        <is>
          <t>Aggregate fair market value, percentage</t>
        </is>
      </c>
      <c r="D7" s="4" t="inlineStr">
        <is>
          <t>80.00%</t>
        </is>
      </c>
    </row>
    <row r="8">
      <c r="A8" s="4" t="inlineStr">
        <is>
          <t>Business combination owns or acquires, percentage</t>
        </is>
      </c>
      <c r="D8" s="4" t="inlineStr">
        <is>
          <t>50.00%</t>
        </is>
      </c>
    </row>
    <row r="9">
      <c r="A9" s="4" t="inlineStr">
        <is>
          <t>Tax obligations</t>
        </is>
      </c>
      <c r="D9" s="6" t="n">
        <v>250000</v>
      </c>
    </row>
    <row r="10">
      <c r="A10" s="4" t="inlineStr">
        <is>
          <t>Business combination net tangible assets</t>
        </is>
      </c>
      <c r="D10" s="6" t="n">
        <v>5000001</v>
      </c>
    </row>
    <row r="11">
      <c r="A11" s="4" t="inlineStr">
        <is>
          <t>Public share, percentage</t>
        </is>
      </c>
      <c r="D11" s="4" t="inlineStr">
        <is>
          <t>100.00%</t>
        </is>
      </c>
    </row>
    <row r="12">
      <c r="A12" s="4" t="inlineStr">
        <is>
          <t>Aggregate of shares (in Shares)</t>
        </is>
      </c>
      <c r="D12" s="5" t="n">
        <v>1389867</v>
      </c>
    </row>
    <row r="13">
      <c r="A13" s="4" t="inlineStr">
        <is>
          <t>Aggregate of shares value</t>
        </is>
      </c>
      <c r="D13" s="6" t="n">
        <v>13900000</v>
      </c>
    </row>
    <row r="14">
      <c r="A14" s="4" t="inlineStr">
        <is>
          <t>Operating bank accounts</t>
        </is>
      </c>
      <c r="D14" s="5" t="n">
        <v>101541</v>
      </c>
    </row>
    <row r="15">
      <c r="A15" s="4" t="inlineStr">
        <is>
          <t>Securities held in trust account</t>
        </is>
      </c>
      <c r="D15" s="5" t="n">
        <v>130203176</v>
      </c>
    </row>
    <row r="16">
      <c r="A16" s="4" t="inlineStr">
        <is>
          <t>Working capital deficit</t>
        </is>
      </c>
      <c r="D16" s="6" t="n">
        <v>323121</v>
      </c>
    </row>
    <row r="17">
      <c r="A17" s="4" t="inlineStr">
        <is>
          <t>IPO [Member]</t>
        </is>
      </c>
    </row>
    <row r="18">
      <c r="A18" s="3" t="inlineStr">
        <is>
          <t>Description of Organization, Business Operations and Going Concern (Details) [Line Items]</t>
        </is>
      </c>
    </row>
    <row r="19">
      <c r="A19" s="4" t="inlineStr">
        <is>
          <t>Sale of IPO consumed (in Shares)</t>
        </is>
      </c>
      <c r="C19" s="5" t="n">
        <v>12000000</v>
      </c>
    </row>
    <row r="20">
      <c r="A20" s="4" t="inlineStr">
        <is>
          <t>Generating gross proceeds</t>
        </is>
      </c>
      <c r="C20" s="6" t="n">
        <v>120000000</v>
      </c>
    </row>
    <row r="21">
      <c r="A21" s="4" t="inlineStr">
        <is>
          <t>Net proceeds sales of units</t>
        </is>
      </c>
      <c r="C21" s="6" t="n">
        <v>120000000</v>
      </c>
    </row>
    <row r="22">
      <c r="A22" s="4" t="inlineStr">
        <is>
          <t>Sale of additional stock issued (in Shares)</t>
        </is>
      </c>
      <c r="B22" s="5" t="n">
        <v>13001552</v>
      </c>
    </row>
    <row r="23">
      <c r="A23" s="4" t="inlineStr">
        <is>
          <t>Private Placement [Member]</t>
        </is>
      </c>
    </row>
    <row r="24">
      <c r="A24" s="3" t="inlineStr">
        <is>
          <t>Description of Organization, Business Operations and Going Concern (Details) [Line Items]</t>
        </is>
      </c>
    </row>
    <row r="25">
      <c r="A25" s="4" t="inlineStr">
        <is>
          <t>Sale of IPO consumed (in Shares)</t>
        </is>
      </c>
      <c r="B25" s="5" t="n">
        <v>200311</v>
      </c>
      <c r="D25" s="5" t="n">
        <v>3750000</v>
      </c>
    </row>
    <row r="26">
      <c r="A26" s="4" t="inlineStr">
        <is>
          <t>Stock price (in Dollars per share)</t>
        </is>
      </c>
      <c r="B26" s="6" t="n">
        <v>1</v>
      </c>
      <c r="D26" s="6" t="n">
        <v>1</v>
      </c>
    </row>
    <row r="27">
      <c r="A27" s="4" t="inlineStr">
        <is>
          <t>Gross proceeds from investors</t>
        </is>
      </c>
      <c r="B27" s="6" t="n">
        <v>200311</v>
      </c>
      <c r="D27" s="6" t="n">
        <v>3750000</v>
      </c>
    </row>
    <row r="28">
      <c r="A28" s="4" t="inlineStr">
        <is>
          <t>Over-Allotment Option [Member]</t>
        </is>
      </c>
    </row>
    <row r="29">
      <c r="A29" s="3" t="inlineStr">
        <is>
          <t>Description of Organization, Business Operations and Going Concern (Details) [Line Items]</t>
        </is>
      </c>
    </row>
    <row r="30">
      <c r="A30" s="4" t="inlineStr">
        <is>
          <t>Stock price (in Dollars per share)</t>
        </is>
      </c>
      <c r="B30" s="6" t="n">
        <v>10</v>
      </c>
    </row>
    <row r="31">
      <c r="A31" s="4" t="inlineStr">
        <is>
          <t>Sale of additional stock issued (in Shares)</t>
        </is>
      </c>
      <c r="B31" s="5" t="n">
        <v>1001552</v>
      </c>
    </row>
    <row r="32">
      <c r="A32" s="4" t="inlineStr">
        <is>
          <t>Gross proceeds from sale of stock</t>
        </is>
      </c>
      <c r="B32" s="6" t="n">
        <v>10215831</v>
      </c>
    </row>
    <row r="33">
      <c r="A33" s="4" t="inlineStr">
        <is>
          <t>Trust Account [Member]</t>
        </is>
      </c>
    </row>
    <row r="34">
      <c r="A34" s="3" t="inlineStr">
        <is>
          <t>Description of Organization, Business Operations and Going Concern (Details) [Line Items]</t>
        </is>
      </c>
    </row>
    <row r="35">
      <c r="A35" s="4" t="inlineStr">
        <is>
          <t>Stock price (in Dollars per share)</t>
        </is>
      </c>
      <c r="D35" s="6" t="n">
        <v>10</v>
      </c>
    </row>
    <row r="36">
      <c r="A36" s="4" t="inlineStr">
        <is>
          <t>Net proceeds sales of units</t>
        </is>
      </c>
      <c r="B36" s="5" t="n">
        <v>10015520</v>
      </c>
    </row>
    <row r="37">
      <c r="A37" s="4" t="inlineStr">
        <is>
          <t>Gross proceeds from sale of stock</t>
        </is>
      </c>
      <c r="B37" s="6" t="n">
        <v>130015520</v>
      </c>
    </row>
    <row r="38">
      <c r="A38" s="4" t="inlineStr">
        <is>
          <t>Underwriting Fees [Member]</t>
        </is>
      </c>
    </row>
    <row r="39">
      <c r="A39" s="3" t="inlineStr">
        <is>
          <t>Description of Organization, Business Operations and Going Concern (Details) [Line Items]</t>
        </is>
      </c>
    </row>
    <row r="40">
      <c r="A40" s="4" t="inlineStr">
        <is>
          <t>Transaction costs</t>
        </is>
      </c>
      <c r="D40" s="6" t="n">
        <v>260031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Restatement of Previously Issued Financial Statements (Details)</t>
        </is>
      </c>
      <c r="B1" s="2" t="inlineStr">
        <is>
          <t>9 Months Ended</t>
        </is>
      </c>
    </row>
    <row r="2">
      <c r="B2" s="2" t="inlineStr">
        <is>
          <t>Sep. 30, 2021USD ($)$ / shares</t>
        </is>
      </c>
    </row>
    <row r="3">
      <c r="A3" s="3" t="inlineStr">
        <is>
          <t>Condensed Financial Information Disclosure [Abstract]</t>
        </is>
      </c>
    </row>
    <row r="4">
      <c r="A4" s="4" t="inlineStr">
        <is>
          <t>Redemption value per share | $ / shares</t>
        </is>
      </c>
      <c r="B4" s="6" t="n">
        <v>10</v>
      </c>
    </row>
    <row r="5">
      <c r="A5" s="4" t="inlineStr">
        <is>
          <t>Net tangible assets | $</t>
        </is>
      </c>
      <c r="B5" s="6"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statement of Previously Issued Financial Statements (Details) - Schedule of restatement on the Company’s financial statements - USD ($)</t>
        </is>
      </c>
      <c r="B1" s="2" t="inlineStr">
        <is>
          <t>Jun. 30, 2021</t>
        </is>
      </c>
      <c r="C1" s="2" t="inlineStr">
        <is>
          <t>Mar. 31, 2021</t>
        </is>
      </c>
      <c r="D1" s="2" t="inlineStr">
        <is>
          <t>Dec. 31, 2020</t>
        </is>
      </c>
      <c r="E1" s="2" t="inlineStr">
        <is>
          <t>Sep. 30, 2020</t>
        </is>
      </c>
      <c r="F1" s="2" t="inlineStr">
        <is>
          <t>Jun. 30, 2020</t>
        </is>
      </c>
      <c r="G1" s="2" t="inlineStr">
        <is>
          <t>Mar. 31, 2020</t>
        </is>
      </c>
      <c r="H1" s="2" t="inlineStr">
        <is>
          <t>Dec. 31, 2019</t>
        </is>
      </c>
      <c r="I1" s="2" t="inlineStr">
        <is>
          <t>Jun. 30, 2021</t>
        </is>
      </c>
      <c r="J1" s="2" t="inlineStr">
        <is>
          <t>Mar. 31, 2021</t>
        </is>
      </c>
      <c r="K1" s="2" t="inlineStr">
        <is>
          <t>Mar. 31, 2020</t>
        </is>
      </c>
      <c r="L1" s="2" t="inlineStr">
        <is>
          <t>Jun. 30, 2021</t>
        </is>
      </c>
      <c r="M1" s="2" t="inlineStr">
        <is>
          <t>Jun. 30, 2020</t>
        </is>
      </c>
      <c r="N1" s="2" t="inlineStr">
        <is>
          <t>Dec. 31, 2019</t>
        </is>
      </c>
      <c r="O1" s="2" t="inlineStr">
        <is>
          <t>Sep. 30, 2020</t>
        </is>
      </c>
      <c r="P1" s="2" t="inlineStr">
        <is>
          <t>Dec. 31, 2020</t>
        </is>
      </c>
      <c r="Q1" s="2" t="inlineStr">
        <is>
          <t>Nov. 07, 2019</t>
        </is>
      </c>
    </row>
    <row r="2">
      <c r="A2" s="4" t="inlineStr">
        <is>
          <t>As Previously Reported [Member]</t>
        </is>
      </c>
    </row>
    <row r="3">
      <c r="A3" s="3" t="inlineStr">
        <is>
          <t>Condensed Financial Statements, Captions [Line Items]</t>
        </is>
      </c>
    </row>
    <row r="4">
      <c r="A4" s="4" t="inlineStr">
        <is>
          <t>Common stock subject to possible redemption</t>
        </is>
      </c>
      <c r="B4" s="6" t="n">
        <v>120514260</v>
      </c>
      <c r="C4" s="6" t="n">
        <v>120945058</v>
      </c>
      <c r="D4" s="6" t="n">
        <v>121831059</v>
      </c>
      <c r="E4" s="6" t="n">
        <v>123698687</v>
      </c>
      <c r="F4" s="6" t="n">
        <v>123982509</v>
      </c>
      <c r="G4" s="6" t="n">
        <v>124081469</v>
      </c>
      <c r="H4" s="6" t="n">
        <v>123705148</v>
      </c>
      <c r="I4" s="6" t="n">
        <v>120514260</v>
      </c>
      <c r="J4" s="6" t="n">
        <v>120945058</v>
      </c>
      <c r="K4" s="6" t="n">
        <v>124081469</v>
      </c>
      <c r="L4" s="6" t="n">
        <v>120514260</v>
      </c>
      <c r="M4" s="6" t="n">
        <v>123982509</v>
      </c>
      <c r="N4" s="6" t="n">
        <v>123705148</v>
      </c>
      <c r="O4" s="6" t="n">
        <v>123698687</v>
      </c>
      <c r="P4" s="6" t="n">
        <v>121831059</v>
      </c>
      <c r="Q4" s="6" t="n">
        <v>112525160</v>
      </c>
    </row>
    <row r="5">
      <c r="A5" s="4" t="inlineStr">
        <is>
          <t>Common stock</t>
        </is>
      </c>
      <c r="B5" s="5" t="n">
        <v>435</v>
      </c>
      <c r="C5" s="5" t="n">
        <v>430</v>
      </c>
      <c r="D5" s="5" t="n">
        <v>424</v>
      </c>
      <c r="E5" s="5" t="n">
        <v>405</v>
      </c>
      <c r="F5" s="5" t="n">
        <v>403</v>
      </c>
      <c r="G5" s="5" t="n">
        <v>402</v>
      </c>
      <c r="H5" s="5" t="n">
        <v>402</v>
      </c>
      <c r="I5" s="5" t="n">
        <v>435</v>
      </c>
      <c r="J5" s="5" t="n">
        <v>430</v>
      </c>
      <c r="K5" s="5" t="n">
        <v>402</v>
      </c>
      <c r="L5" s="5" t="n">
        <v>435</v>
      </c>
      <c r="M5" s="5" t="n">
        <v>403</v>
      </c>
      <c r="N5" s="5" t="n">
        <v>402</v>
      </c>
      <c r="O5" s="5" t="n">
        <v>405</v>
      </c>
      <c r="P5" s="5" t="n">
        <v>424</v>
      </c>
      <c r="Q5" s="5" t="n">
        <v>432</v>
      </c>
    </row>
    <row r="6">
      <c r="A6" s="4" t="inlineStr">
        <is>
          <t>Additional paid-in capital</t>
        </is>
      </c>
      <c r="B6" s="5" t="n">
        <v>6884301</v>
      </c>
      <c r="C6" s="5" t="n">
        <v>6453508</v>
      </c>
      <c r="D6" s="5" t="n">
        <v>5567513</v>
      </c>
      <c r="E6" s="5" t="n">
        <v>3699904</v>
      </c>
      <c r="F6" s="5" t="n">
        <v>3416084</v>
      </c>
      <c r="G6" s="5" t="n">
        <v>3317125</v>
      </c>
      <c r="H6" s="5" t="n">
        <v>3693446</v>
      </c>
      <c r="I6" s="5" t="n">
        <v>6884301</v>
      </c>
      <c r="J6" s="5" t="n">
        <v>6453508</v>
      </c>
      <c r="K6" s="5" t="n">
        <v>3317125</v>
      </c>
      <c r="L6" s="5" t="n">
        <v>6884301</v>
      </c>
      <c r="M6" s="5" t="n">
        <v>3416084</v>
      </c>
      <c r="N6" s="5" t="n">
        <v>3693446</v>
      </c>
      <c r="O6" s="5" t="n">
        <v>3699904</v>
      </c>
      <c r="P6" s="5" t="n">
        <v>5567513</v>
      </c>
      <c r="Q6" s="5" t="n">
        <v>5020136</v>
      </c>
    </row>
    <row r="7">
      <c r="A7" s="4" t="inlineStr">
        <is>
          <t>Accumulated deficit</t>
        </is>
      </c>
      <c r="B7" s="5" t="n">
        <v>-1884733</v>
      </c>
      <c r="C7" s="5" t="n">
        <v>-1453933</v>
      </c>
      <c r="D7" s="5" t="n">
        <v>-567927</v>
      </c>
      <c r="E7" s="5" t="n">
        <v>1299693</v>
      </c>
      <c r="F7" s="5" t="n">
        <v>1583517</v>
      </c>
      <c r="G7" s="5" t="n">
        <v>1682483</v>
      </c>
      <c r="H7" s="5" t="n">
        <v>1306153</v>
      </c>
      <c r="I7" s="5" t="n">
        <v>-1884733</v>
      </c>
      <c r="J7" s="5" t="n">
        <v>-1453933</v>
      </c>
      <c r="K7" s="5" t="n">
        <v>1682483</v>
      </c>
      <c r="L7" s="5" t="n">
        <v>-1884733</v>
      </c>
      <c r="M7" s="5" t="n">
        <v>1583517</v>
      </c>
      <c r="N7" s="5" t="n">
        <v>1306153</v>
      </c>
      <c r="O7" s="5" t="n">
        <v>1299693</v>
      </c>
      <c r="P7" s="5" t="n">
        <v>-567927</v>
      </c>
      <c r="Q7" s="5" t="n">
        <v>-20567</v>
      </c>
    </row>
    <row r="8">
      <c r="A8" s="4" t="inlineStr">
        <is>
          <t>Total stockholders’ equity (deficit)</t>
        </is>
      </c>
      <c r="B8" s="6" t="n">
        <v>5000003</v>
      </c>
      <c r="C8" s="6" t="n">
        <v>5000005</v>
      </c>
      <c r="D8" s="6" t="n">
        <v>5000010</v>
      </c>
      <c r="E8" s="6" t="n">
        <v>5000002</v>
      </c>
      <c r="F8" s="6" t="n">
        <v>5000004</v>
      </c>
      <c r="G8" s="6" t="n">
        <v>5000010</v>
      </c>
      <c r="H8" s="6" t="n">
        <v>5000001</v>
      </c>
      <c r="I8" s="6" t="n">
        <v>5000003</v>
      </c>
      <c r="J8" s="6" t="n">
        <v>5000005</v>
      </c>
      <c r="K8" s="6" t="n">
        <v>5000010</v>
      </c>
      <c r="L8" s="6" t="n">
        <v>5000003</v>
      </c>
      <c r="M8" s="6" t="n">
        <v>5000004</v>
      </c>
      <c r="N8" s="6" t="n">
        <v>5000001</v>
      </c>
      <c r="O8" s="6" t="n">
        <v>5000002</v>
      </c>
      <c r="P8" s="6" t="n">
        <v>5000010</v>
      </c>
      <c r="Q8" s="6" t="n">
        <v>5000001</v>
      </c>
    </row>
    <row r="9">
      <c r="A9" s="4" t="inlineStr">
        <is>
          <t>Number of shares subject to redemption (in Shares)</t>
        </is>
      </c>
      <c r="B9" s="5" t="n">
        <v>12032081</v>
      </c>
      <c r="C9" s="5" t="n">
        <v>12066613</v>
      </c>
      <c r="D9" s="5" t="n">
        <v>12133696</v>
      </c>
      <c r="E9" s="5" t="n">
        <v>12321300</v>
      </c>
      <c r="F9" s="5" t="n">
        <v>12358836</v>
      </c>
      <c r="G9" s="5" t="n">
        <v>12358836</v>
      </c>
      <c r="H9" s="5" t="n">
        <v>12353237</v>
      </c>
      <c r="I9" s="5" t="n">
        <v>12032081</v>
      </c>
      <c r="J9" s="5" t="n">
        <v>12066613</v>
      </c>
      <c r="K9" s="5" t="n">
        <v>12358836</v>
      </c>
      <c r="L9" s="5" t="n">
        <v>12032081</v>
      </c>
      <c r="M9" s="5" t="n">
        <v>12358836</v>
      </c>
      <c r="N9" s="5" t="n">
        <v>12353237</v>
      </c>
      <c r="O9" s="5" t="n">
        <v>12321300</v>
      </c>
      <c r="P9" s="5" t="n">
        <v>12133696</v>
      </c>
      <c r="Q9" s="5" t="n">
        <v>11252516</v>
      </c>
    </row>
    <row r="10">
      <c r="A10" s="4" t="inlineStr">
        <is>
          <t>Sale of 13,001,552 Units, net of underwriting discount and offering expenses</t>
        </is>
      </c>
      <c r="H10" s="6" t="n">
        <v>126622527</v>
      </c>
    </row>
    <row r="11">
      <c r="A11" s="4" t="inlineStr">
        <is>
          <t>Initial value of common stock subject to redemption at IPO</t>
        </is>
      </c>
      <c r="H11" s="5" t="n">
        <v>-123705148</v>
      </c>
    </row>
    <row r="12">
      <c r="A12" s="4" t="inlineStr">
        <is>
          <t>Accretion for common stock to redemp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itial classification of common stock subject to possible redemption</t>
        </is>
      </c>
      <c r="N13" s="6" t="n">
        <v>122378428</v>
      </c>
    </row>
    <row r="14">
      <c r="A14" s="4" t="inlineStr">
        <is>
          <t>Weighted average shares outstanding, Common Stock subject to possible redemption (in Shares)</t>
        </is>
      </c>
      <c r="I14" s="5" t="n">
        <v>12066613</v>
      </c>
      <c r="J14" s="5" t="n">
        <v>12133696</v>
      </c>
      <c r="K14" s="5" t="n">
        <v>12353237</v>
      </c>
      <c r="L14" s="5" t="n">
        <v>12099969</v>
      </c>
      <c r="M14" s="5" t="n">
        <v>12356037</v>
      </c>
      <c r="N14" s="5" t="n">
        <v>12128362</v>
      </c>
      <c r="O14" s="5" t="n">
        <v>12353612</v>
      </c>
      <c r="P14" s="5" t="n">
        <v>12345490</v>
      </c>
    </row>
    <row r="15">
      <c r="A15" s="4" t="inlineStr">
        <is>
          <t>Basic and diluted net income per share, Common Stock subject to possible redemption (in Dollars per share)</t>
        </is>
      </c>
      <c r="K15" s="8" t="n">
        <v>0.04</v>
      </c>
      <c r="M15" s="8" t="n">
        <v>0.04</v>
      </c>
      <c r="N15" s="8" t="n">
        <v>0.01</v>
      </c>
      <c r="O15" s="8" t="n">
        <v>0.05</v>
      </c>
      <c r="P15" s="8" t="n">
        <v>0.05</v>
      </c>
    </row>
    <row r="16">
      <c r="A16" s="4" t="inlineStr">
        <is>
          <t>Weighted average shares outstanding of Common stock (in Shares)</t>
        </is>
      </c>
      <c r="I16" s="5" t="n">
        <v>4305327</v>
      </c>
      <c r="O16" s="5" t="n">
        <v>4018328</v>
      </c>
    </row>
    <row r="17">
      <c r="A17" s="4" t="inlineStr">
        <is>
          <t>Weighted average shares outstanding, Common Stock (in Shares)</t>
        </is>
      </c>
      <c r="J17" s="5" t="n">
        <v>4238244</v>
      </c>
      <c r="K17" s="5" t="n">
        <v>4018703</v>
      </c>
      <c r="L17" s="5" t="n">
        <v>4271971</v>
      </c>
      <c r="M17" s="5" t="n">
        <v>4015904</v>
      </c>
      <c r="N17" s="5" t="n">
        <v>3394029</v>
      </c>
      <c r="P17" s="5" t="n">
        <v>4026450</v>
      </c>
    </row>
    <row r="18">
      <c r="A18" s="4" t="inlineStr">
        <is>
          <t>Basic and diluted net income (loss) income per share, Common stock (in Dollars per share)</t>
        </is>
      </c>
      <c r="I18" s="4" t="inlineStr">
        <is>
          <t xml:space="preserve"> </t>
        </is>
      </c>
      <c r="J18" s="8" t="n">
        <v>-0.02</v>
      </c>
      <c r="L18" s="4" t="inlineStr">
        <is>
          <t xml:space="preserve"> </t>
        </is>
      </c>
      <c r="M18" s="8" t="n">
        <v>-0.06</v>
      </c>
    </row>
    <row r="19">
      <c r="A19" s="4" t="inlineStr">
        <is>
          <t>Basic and diluted net loss per share, Common Stock (in Dollars per share)</t>
        </is>
      </c>
      <c r="I19" s="9" t="n">
        <v>-0.1</v>
      </c>
      <c r="J19" s="8" t="n">
        <v>-0.15</v>
      </c>
      <c r="K19" s="8" t="n">
        <v>-0.04</v>
      </c>
      <c r="L19" s="8" t="n">
        <v>-0.31</v>
      </c>
      <c r="N19" s="8" t="n">
        <v>0.33</v>
      </c>
      <c r="O19" s="8" t="n">
        <v>-0.14</v>
      </c>
      <c r="P19" s="9" t="n">
        <v>-0.6</v>
      </c>
    </row>
    <row r="20">
      <c r="A20" s="4" t="inlineStr">
        <is>
          <t>Change in value of common stock subject to redemption</t>
        </is>
      </c>
      <c r="B20" s="5" t="n">
        <v>430798</v>
      </c>
      <c r="C20" s="5" t="n">
        <v>886001</v>
      </c>
      <c r="D20" s="5" t="n">
        <v>1867628</v>
      </c>
      <c r="E20" s="5" t="n">
        <v>283822</v>
      </c>
      <c r="F20" s="5" t="n">
        <v>98960</v>
      </c>
      <c r="G20" s="5" t="n">
        <v>-376321</v>
      </c>
    </row>
    <row r="21">
      <c r="A21" s="4" t="inlineStr">
        <is>
          <t>Adjustment [Member]</t>
        </is>
      </c>
    </row>
    <row r="22">
      <c r="A22" s="3" t="inlineStr">
        <is>
          <t>Condensed Financial Statements, Captions [Line Items]</t>
        </is>
      </c>
    </row>
    <row r="23">
      <c r="A23" s="4" t="inlineStr">
        <is>
          <t>Common stock subject to possible redemption</t>
        </is>
      </c>
      <c r="B23" s="5" t="n">
        <v>9710295</v>
      </c>
      <c r="C23" s="5" t="n">
        <v>9371001</v>
      </c>
      <c r="D23" s="5" t="n">
        <v>8713900</v>
      </c>
      <c r="E23" s="5" t="n">
        <v>6829335</v>
      </c>
      <c r="F23" s="5" t="n">
        <v>6553480</v>
      </c>
      <c r="G23" s="5" t="n">
        <v>6452799</v>
      </c>
      <c r="H23" s="5" t="n">
        <v>6492214</v>
      </c>
      <c r="I23" s="6" t="n">
        <v>9710295</v>
      </c>
      <c r="J23" s="6" t="n">
        <v>9371001</v>
      </c>
      <c r="K23" s="6" t="n">
        <v>6452799</v>
      </c>
      <c r="L23" s="6" t="n">
        <v>9710295</v>
      </c>
      <c r="M23" s="6" t="n">
        <v>6553480</v>
      </c>
      <c r="N23" s="6" t="n">
        <v>6492214</v>
      </c>
      <c r="O23" s="6" t="n">
        <v>6829335</v>
      </c>
      <c r="P23" s="6" t="n">
        <v>8713900</v>
      </c>
      <c r="Q23" s="6" t="n">
        <v>7474840</v>
      </c>
    </row>
    <row r="24">
      <c r="A24" s="4" t="inlineStr">
        <is>
          <t>Common stock</t>
        </is>
      </c>
      <c r="B24" s="5" t="n">
        <v>-98</v>
      </c>
      <c r="C24" s="5" t="n">
        <v>-93</v>
      </c>
      <c r="D24" s="5" t="n">
        <v>-87</v>
      </c>
      <c r="E24" s="5" t="n">
        <v>-68</v>
      </c>
      <c r="F24" s="5" t="n">
        <v>-66</v>
      </c>
      <c r="G24" s="5" t="n">
        <v>-65</v>
      </c>
      <c r="H24" s="5" t="n">
        <v>-65</v>
      </c>
      <c r="I24" s="5" t="n">
        <v>-98</v>
      </c>
      <c r="J24" s="5" t="n">
        <v>-93</v>
      </c>
      <c r="K24" s="5" t="n">
        <v>-65</v>
      </c>
      <c r="L24" s="5" t="n">
        <v>-98</v>
      </c>
      <c r="M24" s="5" t="n">
        <v>-66</v>
      </c>
      <c r="N24" s="5" t="n">
        <v>-65</v>
      </c>
      <c r="O24" s="5" t="n">
        <v>-68</v>
      </c>
      <c r="P24" s="5" t="n">
        <v>-87</v>
      </c>
      <c r="Q24" s="5" t="n">
        <v>-75</v>
      </c>
    </row>
    <row r="25">
      <c r="A25" s="4" t="inlineStr">
        <is>
          <t>Additional paid-in capital</t>
        </is>
      </c>
      <c r="B25" s="5" t="n">
        <v>-6884301</v>
      </c>
      <c r="C25" s="5" t="n">
        <v>-6453508</v>
      </c>
      <c r="D25" s="5" t="n">
        <v>-5567513</v>
      </c>
      <c r="E25" s="5" t="n">
        <v>-3699904</v>
      </c>
      <c r="F25" s="5" t="n">
        <v>-3416084</v>
      </c>
      <c r="G25" s="5" t="n">
        <v>-3317125</v>
      </c>
      <c r="H25" s="5" t="n">
        <v>-3693446</v>
      </c>
      <c r="I25" s="5" t="n">
        <v>-6884301</v>
      </c>
      <c r="J25" s="5" t="n">
        <v>-6453508</v>
      </c>
      <c r="K25" s="5" t="n">
        <v>-3317125</v>
      </c>
      <c r="L25" s="5" t="n">
        <v>-6884301</v>
      </c>
      <c r="M25" s="5" t="n">
        <v>-3416084</v>
      </c>
      <c r="N25" s="5" t="n">
        <v>-3693446</v>
      </c>
      <c r="O25" s="5" t="n">
        <v>-3699904</v>
      </c>
      <c r="P25" s="5" t="n">
        <v>-5567513</v>
      </c>
      <c r="Q25" s="5" t="n">
        <v>-5020136</v>
      </c>
    </row>
    <row r="26">
      <c r="A26" s="4" t="inlineStr">
        <is>
          <t>Accumulated deficit</t>
        </is>
      </c>
      <c r="B26" s="5" t="n">
        <v>-2825896</v>
      </c>
      <c r="C26" s="5" t="n">
        <v>-2917400</v>
      </c>
      <c r="D26" s="5" t="n">
        <v>-3146300</v>
      </c>
      <c r="E26" s="5" t="n">
        <v>-3129363</v>
      </c>
      <c r="F26" s="5" t="n">
        <v>-3137330</v>
      </c>
      <c r="G26" s="5" t="n">
        <v>-3135609</v>
      </c>
      <c r="H26" s="5" t="n">
        <v>-2798703</v>
      </c>
      <c r="I26" s="5" t="n">
        <v>-2825896</v>
      </c>
      <c r="J26" s="5" t="n">
        <v>-2917400</v>
      </c>
      <c r="K26" s="5" t="n">
        <v>-3135609</v>
      </c>
      <c r="L26" s="5" t="n">
        <v>-2825896</v>
      </c>
      <c r="M26" s="5" t="n">
        <v>-3137330</v>
      </c>
      <c r="N26" s="5" t="n">
        <v>-2798703</v>
      </c>
      <c r="O26" s="5" t="n">
        <v>-3129363</v>
      </c>
      <c r="P26" s="5" t="n">
        <v>-3146300</v>
      </c>
      <c r="Q26" s="5" t="n">
        <v>-2454196</v>
      </c>
    </row>
    <row r="27">
      <c r="A27" s="4" t="inlineStr">
        <is>
          <t>Total stockholders’ equity (deficit)</t>
        </is>
      </c>
      <c r="B27" s="6" t="n">
        <v>-9710295</v>
      </c>
      <c r="C27" s="6" t="n">
        <v>-9371001</v>
      </c>
      <c r="D27" s="6" t="n">
        <v>-8713900</v>
      </c>
      <c r="E27" s="6" t="n">
        <v>-6829335</v>
      </c>
      <c r="F27" s="6" t="n">
        <v>-6553480</v>
      </c>
      <c r="G27" s="6" t="n">
        <v>-6452799</v>
      </c>
      <c r="H27" s="6" t="n">
        <v>-6492214</v>
      </c>
      <c r="I27" s="6" t="n">
        <v>-9710295</v>
      </c>
      <c r="J27" s="6" t="n">
        <v>-9371001</v>
      </c>
      <c r="K27" s="6" t="n">
        <v>-6452799</v>
      </c>
      <c r="L27" s="6" t="n">
        <v>-9710295</v>
      </c>
      <c r="M27" s="6" t="n">
        <v>-6553480</v>
      </c>
      <c r="N27" s="6" t="n">
        <v>-6492214</v>
      </c>
      <c r="O27" s="6" t="n">
        <v>-6829335</v>
      </c>
      <c r="P27" s="6" t="n">
        <v>-8713900</v>
      </c>
      <c r="Q27" s="6" t="n">
        <v>-7474840</v>
      </c>
    </row>
    <row r="28">
      <c r="A28" s="4" t="inlineStr">
        <is>
          <t>Number of shares subject to redemption (in Shares)</t>
        </is>
      </c>
      <c r="B28" s="5" t="n">
        <v>969471</v>
      </c>
      <c r="C28" s="5" t="n">
        <v>934939</v>
      </c>
      <c r="D28" s="5" t="n">
        <v>867856</v>
      </c>
      <c r="E28" s="5" t="n">
        <v>680252</v>
      </c>
      <c r="F28" s="5" t="n">
        <v>642716</v>
      </c>
      <c r="G28" s="5" t="n">
        <v>642716</v>
      </c>
      <c r="H28" s="5" t="n">
        <v>648315</v>
      </c>
      <c r="I28" s="5" t="n">
        <v>969471</v>
      </c>
      <c r="J28" s="5" t="n">
        <v>934939</v>
      </c>
      <c r="K28" s="5" t="n">
        <v>642716</v>
      </c>
      <c r="L28" s="5" t="n">
        <v>969471</v>
      </c>
      <c r="M28" s="5" t="n">
        <v>642716</v>
      </c>
      <c r="N28" s="5" t="n">
        <v>648315</v>
      </c>
      <c r="O28" s="5" t="n">
        <v>680252</v>
      </c>
      <c r="P28" s="5" t="n">
        <v>867856</v>
      </c>
      <c r="Q28" s="5" t="n">
        <v>747484</v>
      </c>
    </row>
    <row r="29">
      <c r="A29" s="4" t="inlineStr">
        <is>
          <t>Sale of 13,001,552 Units, net of underwriting discount and offering expenses</t>
        </is>
      </c>
      <c r="H29" s="6" t="n">
        <v>-126622527</v>
      </c>
    </row>
    <row r="30">
      <c r="A30" s="4" t="inlineStr">
        <is>
          <t>Initial value of common stock subject to redemption at IPO</t>
        </is>
      </c>
      <c r="H30" s="5" t="n">
        <v>123705148</v>
      </c>
    </row>
    <row r="31">
      <c r="A31" s="4" t="inlineStr">
        <is>
          <t>Accretion for common stock to redemption amount</t>
        </is>
      </c>
      <c r="B31" s="6" t="n">
        <v>91504</v>
      </c>
      <c r="C31" s="6" t="n">
        <v>228900</v>
      </c>
      <c r="D31" s="6" t="n">
        <v>-16937</v>
      </c>
      <c r="E31" s="6" t="n">
        <v>7967</v>
      </c>
      <c r="F31" s="6" t="n">
        <v>-1721</v>
      </c>
      <c r="G31" s="6" t="n">
        <v>-336906</v>
      </c>
      <c r="H31" s="5" t="n">
        <v>-3574835</v>
      </c>
    </row>
    <row r="32">
      <c r="A32" s="4" t="inlineStr">
        <is>
          <t>Initial classification of common stock subject to possible redemption</t>
        </is>
      </c>
      <c r="N32" s="6" t="n">
        <v>7637092</v>
      </c>
    </row>
    <row r="33">
      <c r="A33" s="4" t="inlineStr">
        <is>
          <t>Weighted average shares outstanding, Common Stock subject to possible redemption (in Shares)</t>
        </is>
      </c>
      <c r="I33" s="5" t="n">
        <v>934939</v>
      </c>
      <c r="J33" s="5" t="n">
        <v>867856</v>
      </c>
      <c r="K33" s="5" t="n">
        <v>-648315</v>
      </c>
      <c r="L33" s="5" t="n">
        <v>901583</v>
      </c>
      <c r="M33" s="5" t="n">
        <v>645515</v>
      </c>
      <c r="N33" s="5" t="n">
        <v>-7617397</v>
      </c>
      <c r="O33" s="5" t="n">
        <v>647940</v>
      </c>
      <c r="P33" s="5" t="n">
        <v>656062</v>
      </c>
    </row>
    <row r="34">
      <c r="A34" s="4" t="inlineStr">
        <is>
          <t>Basic and diluted net income per share, Common Stock subject to possible redemption (in Dollars per share)</t>
        </is>
      </c>
      <c r="K34" s="8" t="n">
        <v>-0.02</v>
      </c>
      <c r="M34" s="8" t="n">
        <v>-0.02</v>
      </c>
      <c r="N34" s="8" t="n">
        <v>0.16</v>
      </c>
      <c r="O34" s="8" t="n">
        <v>-0.05</v>
      </c>
      <c r="P34" s="8" t="n">
        <v>-0.16</v>
      </c>
    </row>
    <row r="35">
      <c r="A35" s="4" t="inlineStr">
        <is>
          <t>Weighted average shares outstanding of Common stock (in Shares)</t>
        </is>
      </c>
      <c r="I35" s="5" t="n">
        <v>-934939</v>
      </c>
      <c r="O35" s="5" t="n">
        <v>-647940</v>
      </c>
    </row>
    <row r="36">
      <c r="A36" s="4" t="inlineStr">
        <is>
          <t>Weighted average shares outstanding, Common Stock (in Shares)</t>
        </is>
      </c>
      <c r="J36" s="5" t="n">
        <v>-867856</v>
      </c>
      <c r="K36" s="5" t="n">
        <v>-648315</v>
      </c>
      <c r="L36" s="5" t="n">
        <v>-901583</v>
      </c>
      <c r="M36" s="5" t="n">
        <v>-645516</v>
      </c>
      <c r="N36" s="5" t="n">
        <v>-246439</v>
      </c>
      <c r="P36" s="5" t="n">
        <v>-656026</v>
      </c>
    </row>
    <row r="37">
      <c r="A37" s="4" t="inlineStr">
        <is>
          <t>Basic and diluted net income (loss) income per share, Common stock (in Dollars per share)</t>
        </is>
      </c>
      <c r="I37" s="8" t="n">
        <v>-0.03</v>
      </c>
      <c r="J37" s="8" t="n">
        <v>-0.03</v>
      </c>
      <c r="L37" s="8" t="n">
        <v>-0.08</v>
      </c>
      <c r="M37" s="8" t="n">
        <v>0.08</v>
      </c>
    </row>
    <row r="38">
      <c r="A38" s="4" t="inlineStr">
        <is>
          <t>Basic and diluted net loss per share, Common Stock (in Dollars per share)</t>
        </is>
      </c>
      <c r="I38" s="8" t="n">
        <v>0.07000000000000001</v>
      </c>
      <c r="J38" s="9" t="n">
        <v>0.1</v>
      </c>
      <c r="K38" s="8" t="n">
        <v>0.06</v>
      </c>
      <c r="L38" s="8" t="n">
        <v>0.23</v>
      </c>
      <c r="N38" s="8" t="n">
        <v>-0.16</v>
      </c>
      <c r="O38" s="8" t="n">
        <v>0.14</v>
      </c>
      <c r="P38" s="8" t="n">
        <v>0.49</v>
      </c>
    </row>
    <row r="39">
      <c r="A39" s="4" t="inlineStr">
        <is>
          <t>Change in value of common stock subject to redemption</t>
        </is>
      </c>
      <c r="B39" s="5" t="n">
        <v>-430798</v>
      </c>
      <c r="C39" s="5" t="n">
        <v>-886001</v>
      </c>
      <c r="D39" s="5" t="n">
        <v>-1867628</v>
      </c>
      <c r="E39" s="5" t="n">
        <v>-283822</v>
      </c>
      <c r="F39" s="5" t="n">
        <v>-98960</v>
      </c>
      <c r="G39" s="5" t="n">
        <v>376321</v>
      </c>
    </row>
    <row r="40">
      <c r="A40" s="4" t="inlineStr">
        <is>
          <t>As Restated [Member]</t>
        </is>
      </c>
    </row>
    <row r="41">
      <c r="A41" s="3" t="inlineStr">
        <is>
          <t>Condensed Financial Statements, Captions [Line Items]</t>
        </is>
      </c>
    </row>
    <row r="42">
      <c r="A42" s="4" t="inlineStr">
        <is>
          <t>Common stock subject to possible redemption</t>
        </is>
      </c>
      <c r="B42" s="5" t="n">
        <v>130224555</v>
      </c>
      <c r="C42" s="5" t="n">
        <v>130316059</v>
      </c>
      <c r="D42" s="5" t="n">
        <v>130544959</v>
      </c>
      <c r="E42" s="5" t="n">
        <v>130528022</v>
      </c>
      <c r="F42" s="5" t="n">
        <v>130535989</v>
      </c>
      <c r="G42" s="5" t="n">
        <v>130534268</v>
      </c>
      <c r="H42" s="5" t="n">
        <v>130197362</v>
      </c>
      <c r="I42" s="6" t="n">
        <v>130224555</v>
      </c>
      <c r="J42" s="6" t="n">
        <v>130316059</v>
      </c>
      <c r="K42" s="6" t="n">
        <v>130534268</v>
      </c>
      <c r="L42" s="6" t="n">
        <v>130224555</v>
      </c>
      <c r="M42" s="6" t="n">
        <v>130535989</v>
      </c>
      <c r="N42" s="6" t="n">
        <v>130197362</v>
      </c>
      <c r="O42" s="6" t="n">
        <v>130528022</v>
      </c>
      <c r="P42" s="6" t="n">
        <v>130544959</v>
      </c>
      <c r="Q42" s="6" t="n">
        <v>120000000</v>
      </c>
    </row>
    <row r="43">
      <c r="A43" s="4" t="inlineStr">
        <is>
          <t>Common stock</t>
        </is>
      </c>
      <c r="B43" s="5" t="n">
        <v>337</v>
      </c>
      <c r="C43" s="5" t="n">
        <v>337</v>
      </c>
      <c r="D43" s="5" t="n">
        <v>337</v>
      </c>
      <c r="E43" s="5" t="n">
        <v>337</v>
      </c>
      <c r="F43" s="5" t="n">
        <v>337</v>
      </c>
      <c r="G43" s="5" t="n">
        <v>337</v>
      </c>
      <c r="H43" s="5" t="n">
        <v>337</v>
      </c>
      <c r="I43" s="5" t="n">
        <v>337</v>
      </c>
      <c r="J43" s="5" t="n">
        <v>337</v>
      </c>
      <c r="K43" s="5" t="n">
        <v>337</v>
      </c>
      <c r="L43" s="5" t="n">
        <v>337</v>
      </c>
      <c r="M43" s="5" t="n">
        <v>337</v>
      </c>
      <c r="N43" s="5" t="n">
        <v>337</v>
      </c>
      <c r="O43" s="5" t="n">
        <v>337</v>
      </c>
      <c r="P43" s="5" t="n">
        <v>337</v>
      </c>
      <c r="Q43" s="5" t="n">
        <v>357</v>
      </c>
    </row>
    <row r="44">
      <c r="A44" s="4" t="inlineStr">
        <is>
          <t>Additional paid-in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ccumulated deficit</t>
        </is>
      </c>
      <c r="B45" s="5" t="n">
        <v>-4710629</v>
      </c>
      <c r="C45" s="5" t="n">
        <v>-4371333</v>
      </c>
      <c r="D45" s="5" t="n">
        <v>-3714227</v>
      </c>
      <c r="E45" s="5" t="n">
        <v>-1829670</v>
      </c>
      <c r="F45" s="5" t="n">
        <v>-1553813</v>
      </c>
      <c r="G45" s="5" t="n">
        <v>-1453126</v>
      </c>
      <c r="H45" s="5" t="n">
        <v>-1492550</v>
      </c>
      <c r="I45" s="5" t="n">
        <v>-4710629</v>
      </c>
      <c r="J45" s="5" t="n">
        <v>-4371333</v>
      </c>
      <c r="K45" s="5" t="n">
        <v>-1453126</v>
      </c>
      <c r="L45" s="5" t="n">
        <v>-4710629</v>
      </c>
      <c r="M45" s="5" t="n">
        <v>-1553813</v>
      </c>
      <c r="N45" s="5" t="n">
        <v>-1492550</v>
      </c>
      <c r="O45" s="5" t="n">
        <v>-1829670</v>
      </c>
      <c r="P45" s="5" t="n">
        <v>-3714227</v>
      </c>
      <c r="Q45" s="5" t="n">
        <v>-2475196</v>
      </c>
    </row>
    <row r="46">
      <c r="A46" s="4" t="inlineStr">
        <is>
          <t>Total stockholders’ equity (deficit)</t>
        </is>
      </c>
      <c r="B46" s="6" t="n">
        <v>-4710292</v>
      </c>
      <c r="C46" s="6" t="n">
        <v>-4370996</v>
      </c>
      <c r="D46" s="6" t="n">
        <v>-3713890</v>
      </c>
      <c r="E46" s="6" t="n">
        <v>-1829333</v>
      </c>
      <c r="F46" s="6" t="n">
        <v>-1553476</v>
      </c>
      <c r="G46" s="6" t="n">
        <v>-1452789</v>
      </c>
      <c r="H46" s="6" t="n">
        <v>-1492513</v>
      </c>
      <c r="I46" s="6" t="n">
        <v>-4710292</v>
      </c>
      <c r="J46" s="6" t="n">
        <v>-4370996</v>
      </c>
      <c r="K46" s="6" t="n">
        <v>-1452789</v>
      </c>
      <c r="L46" s="6" t="n">
        <v>-4710292</v>
      </c>
      <c r="M46" s="6" t="n">
        <v>-1553476</v>
      </c>
      <c r="N46" s="6" t="n">
        <v>-1492513</v>
      </c>
      <c r="O46" s="6" t="n">
        <v>-1829333</v>
      </c>
      <c r="P46" s="6" t="n">
        <v>-3713890</v>
      </c>
      <c r="Q46" s="6" t="n">
        <v>-2474839</v>
      </c>
    </row>
    <row r="47">
      <c r="A47" s="4" t="inlineStr">
        <is>
          <t>Number of shares subject to redemption (in Shares)</t>
        </is>
      </c>
      <c r="B47" s="5" t="n">
        <v>13001552</v>
      </c>
      <c r="C47" s="5" t="n">
        <v>13001552</v>
      </c>
      <c r="D47" s="5" t="n">
        <v>13001552</v>
      </c>
      <c r="E47" s="5" t="n">
        <v>13001552</v>
      </c>
      <c r="F47" s="5" t="n">
        <v>13001552</v>
      </c>
      <c r="G47" s="5" t="n">
        <v>13001552</v>
      </c>
      <c r="H47" s="5" t="n">
        <v>13001552</v>
      </c>
      <c r="I47" s="5" t="n">
        <v>13001552</v>
      </c>
      <c r="J47" s="5" t="n">
        <v>13001552</v>
      </c>
      <c r="K47" s="5" t="n">
        <v>13001552</v>
      </c>
      <c r="L47" s="5" t="n">
        <v>13001552</v>
      </c>
      <c r="M47" s="5" t="n">
        <v>13001552</v>
      </c>
      <c r="N47" s="5" t="n">
        <v>13001552</v>
      </c>
      <c r="O47" s="5" t="n">
        <v>13001552</v>
      </c>
      <c r="P47" s="5" t="n">
        <v>13001552</v>
      </c>
      <c r="Q47" s="5" t="n">
        <v>12000000</v>
      </c>
    </row>
    <row r="48">
      <c r="A48" s="4" t="inlineStr">
        <is>
          <t>Sale of 13,001,552 Units, net of underwriting discount and offering expenses</t>
        </is>
      </c>
      <c r="H48" s="4" t="inlineStr">
        <is>
          <t xml:space="preserve"> </t>
        </is>
      </c>
    </row>
    <row r="49">
      <c r="A49" s="4" t="inlineStr">
        <is>
          <t>Initial value of common stock subject to redemption at IPO</t>
        </is>
      </c>
      <c r="H49" s="4" t="inlineStr">
        <is>
          <t xml:space="preserve"> </t>
        </is>
      </c>
    </row>
    <row r="50">
      <c r="A50" s="4" t="inlineStr">
        <is>
          <t>Accretion for common stock to redemption amount</t>
        </is>
      </c>
      <c r="B50" s="6" t="n">
        <v>91504</v>
      </c>
      <c r="C50" s="6" t="n">
        <v>228900</v>
      </c>
      <c r="D50" s="6" t="n">
        <v>-16937</v>
      </c>
      <c r="E50" s="6" t="n">
        <v>7967</v>
      </c>
      <c r="F50" s="6" t="n">
        <v>-1721</v>
      </c>
      <c r="G50" s="6" t="n">
        <v>-336906</v>
      </c>
      <c r="H50" s="6" t="n">
        <v>-3574835</v>
      </c>
    </row>
    <row r="51">
      <c r="A51" s="4" t="inlineStr">
        <is>
          <t>Initial classification of common stock subject to possible redemption</t>
        </is>
      </c>
      <c r="N51" s="6" t="n">
        <v>130015520</v>
      </c>
    </row>
    <row r="52">
      <c r="A52" s="4" t="inlineStr">
        <is>
          <t>Weighted average shares outstanding, Common Stock subject to possible redemption (in Shares)</t>
        </is>
      </c>
      <c r="I52" s="5" t="n">
        <v>13001552</v>
      </c>
      <c r="J52" s="5" t="n">
        <v>13001552</v>
      </c>
      <c r="K52" s="5" t="n">
        <v>13001552</v>
      </c>
      <c r="L52" s="5" t="n">
        <v>13001552</v>
      </c>
      <c r="M52" s="5" t="n">
        <v>13001552</v>
      </c>
      <c r="N52" s="5" t="n">
        <v>4510965</v>
      </c>
      <c r="O52" s="5" t="n">
        <v>13001552</v>
      </c>
      <c r="P52" s="5" t="n">
        <v>13001552</v>
      </c>
    </row>
    <row r="53">
      <c r="A53" s="4" t="inlineStr">
        <is>
          <t>Basic and diluted net income per share, Common Stock subject to possible redemption (in Dollars per share)</t>
        </is>
      </c>
      <c r="K53" s="8" t="n">
        <v>0.02</v>
      </c>
      <c r="M53" s="8" t="n">
        <v>0.02</v>
      </c>
      <c r="N53" s="8" t="n">
        <v>0.17</v>
      </c>
      <c r="O53" s="4" t="inlineStr">
        <is>
          <t xml:space="preserve"> </t>
        </is>
      </c>
      <c r="P53" s="8" t="n">
        <v>-0.11</v>
      </c>
    </row>
    <row r="54">
      <c r="A54" s="4" t="inlineStr">
        <is>
          <t>Weighted average shares outstanding of Common stock (in Shares)</t>
        </is>
      </c>
      <c r="I54" s="5" t="n">
        <v>3370388</v>
      </c>
      <c r="O54" s="5" t="n">
        <v>3370388</v>
      </c>
    </row>
    <row r="55">
      <c r="A55" s="4" t="inlineStr">
        <is>
          <t>Weighted average shares outstanding, Common Stock (in Shares)</t>
        </is>
      </c>
      <c r="J55" s="5" t="n">
        <v>3370388</v>
      </c>
      <c r="K55" s="5" t="n">
        <v>3370388</v>
      </c>
      <c r="L55" s="5" t="n">
        <v>3370388</v>
      </c>
      <c r="M55" s="5" t="n">
        <v>3370388</v>
      </c>
      <c r="N55" s="5" t="n">
        <v>3147590</v>
      </c>
      <c r="P55" s="5" t="n">
        <v>3370388</v>
      </c>
    </row>
    <row r="56">
      <c r="A56" s="4" t="inlineStr">
        <is>
          <t>Basic and diluted net income (loss) income per share, Common stock (in Dollars per share)</t>
        </is>
      </c>
      <c r="I56" s="8" t="n">
        <v>-0.03</v>
      </c>
      <c r="J56" s="8" t="n">
        <v>-0.05</v>
      </c>
      <c r="L56" s="8" t="n">
        <v>-0.08</v>
      </c>
      <c r="M56" s="8" t="n">
        <v>0.02</v>
      </c>
    </row>
    <row r="57">
      <c r="A57" s="4" t="inlineStr">
        <is>
          <t>Basic and diluted net loss per share, Common Stock (in Dollars per share)</t>
        </is>
      </c>
      <c r="I57" s="8" t="n">
        <v>-0.03</v>
      </c>
      <c r="J57" s="8" t="n">
        <v>-0.05</v>
      </c>
      <c r="K57" s="8" t="n">
        <v>0.02</v>
      </c>
      <c r="L57" s="8" t="n">
        <v>-0.08</v>
      </c>
      <c r="N57" s="8" t="n">
        <v>0.17</v>
      </c>
      <c r="O57" s="4" t="inlineStr">
        <is>
          <t xml:space="preserve"> </t>
        </is>
      </c>
      <c r="P57" s="8" t="n">
        <v>-0.11</v>
      </c>
    </row>
    <row r="58">
      <c r="A58" s="4" t="inlineStr">
        <is>
          <t>Change in value of common stock subject to redem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7" customWidth="1" min="2" max="2"/>
    <col width="27" customWidth="1" min="3" max="3"/>
  </cols>
  <sheetData>
    <row r="1">
      <c r="A1" s="1" t="inlineStr">
        <is>
          <t>Summary of Significant Accounting Policies (Details)</t>
        </is>
      </c>
      <c r="B1" s="2" t="inlineStr">
        <is>
          <t>3 Months Ended</t>
        </is>
      </c>
      <c r="C1" s="2" t="inlineStr">
        <is>
          <t>9 Months Ended</t>
        </is>
      </c>
    </row>
    <row r="2">
      <c r="B2" s="2" t="inlineStr">
        <is>
          <t>Sep. 30, 2021USD ($)shares</t>
        </is>
      </c>
      <c r="C2" s="2" t="inlineStr">
        <is>
          <t>Sep. 30, 2021USD ($)shares</t>
        </is>
      </c>
    </row>
    <row r="3">
      <c r="A3" s="3" t="inlineStr">
        <is>
          <t>Accounting Policies [Abstract]</t>
        </is>
      </c>
    </row>
    <row r="4">
      <c r="A4" s="4" t="inlineStr">
        <is>
          <t>Interest earned</t>
        </is>
      </c>
      <c r="B4" s="6" t="n">
        <v>39410</v>
      </c>
      <c r="C4" s="6" t="n">
        <v>505408</v>
      </c>
    </row>
    <row r="5">
      <c r="A5" s="4" t="inlineStr">
        <is>
          <t>Statutory tax rate</t>
        </is>
      </c>
      <c r="C5" s="4" t="inlineStr">
        <is>
          <t>21.00%</t>
        </is>
      </c>
    </row>
    <row r="6">
      <c r="A6" s="4" t="inlineStr">
        <is>
          <t>(in Shares) | shares</t>
        </is>
      </c>
      <c r="B6" s="5" t="n">
        <v>10451087</v>
      </c>
      <c r="C6" s="5" t="n">
        <v>10451087</v>
      </c>
    </row>
    <row r="7">
      <c r="A7" s="4" t="inlineStr">
        <is>
          <t>Federal depository insurance coverage</t>
        </is>
      </c>
      <c r="B7" s="6" t="n">
        <v>250000</v>
      </c>
      <c r="C7" s="6"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subject to possible redemption - USD ($)</t>
        </is>
      </c>
      <c r="B1" s="2" t="inlineStr">
        <is>
          <t>9 Months Ended</t>
        </is>
      </c>
      <c r="C1" s="2" t="inlineStr">
        <is>
          <t>12 Months Ended</t>
        </is>
      </c>
    </row>
    <row r="2">
      <c r="B2" s="2" t="inlineStr">
        <is>
          <t>Sep. 30, 2021</t>
        </is>
      </c>
      <c r="C2" s="2" t="inlineStr">
        <is>
          <t>Dec. 31, 2020</t>
        </is>
      </c>
    </row>
    <row r="3">
      <c r="A3" s="3" t="inlineStr">
        <is>
          <t>Schedule of common stock subject to possible redemption [Abstract]</t>
        </is>
      </c>
    </row>
    <row r="4">
      <c r="A4" s="4" t="inlineStr">
        <is>
          <t>Gross proceeds</t>
        </is>
      </c>
      <c r="C4" s="6" t="n">
        <v>130015520</v>
      </c>
    </row>
    <row r="5">
      <c r="A5" s="3" t="inlineStr">
        <is>
          <t>Less:</t>
        </is>
      </c>
    </row>
    <row r="6">
      <c r="A6" s="4" t="inlineStr">
        <is>
          <t>Common stock issuance costs</t>
        </is>
      </c>
      <c r="C6" s="5" t="n">
        <v>-3392993</v>
      </c>
    </row>
    <row r="7">
      <c r="A7" s="3" t="inlineStr">
        <is>
          <t>Plus:</t>
        </is>
      </c>
    </row>
    <row r="8">
      <c r="A8" s="4" t="inlineStr">
        <is>
          <t>Accretion of carrying value to redemption value</t>
        </is>
      </c>
      <c r="B8" s="6" t="n">
        <v>-382583</v>
      </c>
      <c r="C8" s="5" t="n">
        <v>3922432</v>
      </c>
    </row>
    <row r="9">
      <c r="A9" s="4" t="inlineStr">
        <is>
          <t>Common stocks subject to possible redemption</t>
        </is>
      </c>
      <c r="B9" s="6" t="n">
        <v>130162376</v>
      </c>
      <c r="C9" s="6" t="n">
        <v>13054495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Details) - Schedule of basic and diluted net loss per common share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chedule of basic and diluted net loss per common share [Abstract]</t>
        </is>
      </c>
    </row>
    <row r="4">
      <c r="A4" s="4" t="inlineStr">
        <is>
          <t>Allocation of net loss, common stock subject to redemption</t>
        </is>
      </c>
      <c r="C4" s="6" t="n">
        <v>-2293082</v>
      </c>
      <c r="D4" s="6" t="n">
        <v>-225395</v>
      </c>
      <c r="E4" s="6" t="n">
        <v>-3338806</v>
      </c>
      <c r="F4" s="6" t="n">
        <v>-5130</v>
      </c>
    </row>
    <row r="5">
      <c r="A5" s="4" t="inlineStr">
        <is>
          <t>Weighted average shares outstanding, common stock subject to possible redemption</t>
        </is>
      </c>
      <c r="B5" s="4" t="inlineStr">
        <is>
          <t>[1]</t>
        </is>
      </c>
      <c r="C5" s="5" t="n">
        <v>13001552</v>
      </c>
      <c r="D5" s="5" t="n">
        <v>13001552</v>
      </c>
      <c r="E5" s="5" t="n">
        <v>13001552</v>
      </c>
      <c r="F5" s="5" t="n">
        <v>13001552</v>
      </c>
    </row>
    <row r="6">
      <c r="A6" s="4" t="inlineStr">
        <is>
          <t>Basic and diluted net income per share, common stock subject to possible redemption</t>
        </is>
      </c>
      <c r="C6" s="8" t="n">
        <v>-0.18</v>
      </c>
      <c r="D6" s="8" t="n">
        <v>-0.02</v>
      </c>
      <c r="E6" s="8" t="n">
        <v>-0.26</v>
      </c>
      <c r="F6" s="6" t="n">
        <v>0</v>
      </c>
    </row>
    <row r="7">
      <c r="A7" s="4" t="inlineStr">
        <is>
          <t>Allocation of net loss, common stock</t>
        </is>
      </c>
      <c r="C7" s="6" t="n">
        <v>-594435</v>
      </c>
      <c r="D7" s="6" t="n">
        <v>-58429</v>
      </c>
      <c r="E7" s="6" t="n">
        <v>-865517</v>
      </c>
      <c r="F7" s="6" t="n">
        <v>-1330</v>
      </c>
    </row>
    <row r="8">
      <c r="A8" s="4" t="inlineStr">
        <is>
          <t>Basic and diluted weighted average shares outstanding</t>
        </is>
      </c>
      <c r="C8" s="5" t="n">
        <v>3370388</v>
      </c>
      <c r="D8" s="5" t="n">
        <v>3370388</v>
      </c>
      <c r="E8" s="5" t="n">
        <v>3370388</v>
      </c>
      <c r="F8" s="5" t="n">
        <v>3370388</v>
      </c>
    </row>
    <row r="9">
      <c r="A9" s="4" t="inlineStr">
        <is>
          <t>Basic and diluted net loss per share, common stock</t>
        </is>
      </c>
      <c r="B9" s="4" t="inlineStr">
        <is>
          <t>[1]</t>
        </is>
      </c>
      <c r="C9" s="8" t="n">
        <v>-0.18</v>
      </c>
      <c r="D9" s="8" t="n">
        <v>-0.02</v>
      </c>
      <c r="E9" s="8" t="n">
        <v>-0.26</v>
      </c>
      <c r="F9" s="6" t="n">
        <v>0</v>
      </c>
    </row>
    <row r="10"/>
    <row r="11">
      <c r="A11" s="4" t="inlineStr">
        <is>
          <t>[1]</t>
        </is>
      </c>
      <c r="B11" s="4" t="inlineStr">
        <is>
          <t>Calculation of the weighted shares outstanding and earnings
per share for previously reported quarters have been restated, (see Note 2)</t>
        </is>
      </c>
    </row>
  </sheetData>
  <mergeCells count="5">
    <mergeCell ref="A1:B2"/>
    <mergeCell ref="C1:D1"/>
    <mergeCell ref="E1:F1"/>
    <mergeCell ref="A10:E10"/>
    <mergeCell ref="B11:E1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 / shares</t>
        </is>
      </c>
      <c r="B1" s="2" t="inlineStr">
        <is>
          <t>Nov. 13, 2019</t>
        </is>
      </c>
      <c r="C1" s="2" t="inlineStr">
        <is>
          <t>Sep. 30, 2021</t>
        </is>
      </c>
    </row>
    <row r="2">
      <c r="A2" s="3" t="inlineStr">
        <is>
          <t>Initial Public Offering (Details) [Line Items]</t>
        </is>
      </c>
    </row>
    <row r="3">
      <c r="A3" s="4" t="inlineStr">
        <is>
          <t>Conversion of stock, description</t>
        </is>
      </c>
      <c r="C3" s="4" t="inlineStr">
        <is>
          <t>Each Unit consists of one share of common stock and one-half of one warrant (“Public”).</t>
        </is>
      </c>
    </row>
    <row r="4">
      <c r="A4" s="4" t="inlineStr">
        <is>
          <t>IPO [Member]</t>
        </is>
      </c>
    </row>
    <row r="5">
      <c r="A5" s="3" t="inlineStr">
        <is>
          <t>Initial Public Offering (Details) [Line Items]</t>
        </is>
      </c>
    </row>
    <row r="6">
      <c r="A6" s="4" t="inlineStr">
        <is>
          <t>Sale of additional stock issued</t>
        </is>
      </c>
      <c r="B6" s="5" t="n">
        <v>13001552</v>
      </c>
    </row>
    <row r="7">
      <c r="A7" s="4" t="inlineStr">
        <is>
          <t>Sale of stock price</t>
        </is>
      </c>
      <c r="B7" s="6" t="n">
        <v>10</v>
      </c>
    </row>
    <row r="8">
      <c r="A8" s="4" t="inlineStr">
        <is>
          <t>Warrants to purchase, exercise price</t>
        </is>
      </c>
      <c r="C8" s="9" t="n">
        <v>11.5</v>
      </c>
    </row>
    <row r="9">
      <c r="A9" s="4" t="inlineStr">
        <is>
          <t>Over-Allotment Option [Member]</t>
        </is>
      </c>
    </row>
    <row r="10">
      <c r="A10" s="3" t="inlineStr">
        <is>
          <t>Initial Public Offering (Details) [Line Items]</t>
        </is>
      </c>
    </row>
    <row r="11">
      <c r="A11" s="4" t="inlineStr">
        <is>
          <t>Sale of additional stock issued</t>
        </is>
      </c>
      <c r="B11" s="5" t="n">
        <v>10015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80" customWidth="1" min="3" max="3"/>
  </cols>
  <sheetData>
    <row r="1">
      <c r="A1" s="1" t="inlineStr">
        <is>
          <t>Private Placement (Details) - Private Placement [Member] - USD ($)</t>
        </is>
      </c>
      <c r="B1" s="2" t="inlineStr">
        <is>
          <t>Nov. 13, 2019</t>
        </is>
      </c>
      <c r="C1" s="2" t="inlineStr">
        <is>
          <t>Sep. 30, 2021</t>
        </is>
      </c>
    </row>
    <row r="2">
      <c r="A2" s="3" t="inlineStr">
        <is>
          <t>Private Placement (Details) [Line Items]</t>
        </is>
      </c>
    </row>
    <row r="3">
      <c r="A3" s="4" t="inlineStr">
        <is>
          <t>Aggregate purchase shares</t>
        </is>
      </c>
      <c r="B3" s="5" t="n">
        <v>200311</v>
      </c>
      <c r="C3" s="5" t="n">
        <v>3750000</v>
      </c>
    </row>
    <row r="4">
      <c r="A4" s="4" t="inlineStr">
        <is>
          <t>Share issued price per shares</t>
        </is>
      </c>
      <c r="B4" s="6" t="n">
        <v>1</v>
      </c>
      <c r="C4" s="6" t="n">
        <v>1</v>
      </c>
    </row>
    <row r="5">
      <c r="A5" s="4" t="inlineStr">
        <is>
          <t>Aggregate proceeds</t>
        </is>
      </c>
      <c r="B5" s="6" t="n">
        <v>200311</v>
      </c>
      <c r="C5" s="6" t="n">
        <v>3750000</v>
      </c>
    </row>
    <row r="6">
      <c r="A6" s="4" t="inlineStr">
        <is>
          <t>Private warrant description</t>
        </is>
      </c>
      <c r="C6" s="4" t="inlineStr">
        <is>
          <t>Each whole Private Warrant is exercisable to purchase one share of common stock at an
exercise price of $11.50 per sha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Common stock subject to possible redemption</t>
        </is>
      </c>
      <c r="B3" s="5" t="n">
        <v>13001552</v>
      </c>
      <c r="C3" s="5" t="n">
        <v>13001552</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50000000</v>
      </c>
      <c r="C9" s="5" t="n">
        <v>50000000</v>
      </c>
    </row>
    <row r="10">
      <c r="A10" s="4" t="inlineStr">
        <is>
          <t>Common stock, shares issued</t>
        </is>
      </c>
      <c r="B10" s="5" t="n">
        <v>3370388</v>
      </c>
      <c r="C10" s="5" t="n">
        <v>3370388</v>
      </c>
    </row>
    <row r="11">
      <c r="A11" s="4" t="inlineStr">
        <is>
          <t>Common stock, shares outstanding</t>
        </is>
      </c>
      <c r="B11" s="5" t="n">
        <v>3370388</v>
      </c>
      <c r="C11" s="5" t="n">
        <v>3370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Related Party Transactions (Details) - USD ($)</t>
        </is>
      </c>
      <c r="B1" s="2" t="inlineStr">
        <is>
          <t>Nov. 04, 2019</t>
        </is>
      </c>
      <c r="C1" s="2" t="inlineStr">
        <is>
          <t>Dec. 31, 2019</t>
        </is>
      </c>
      <c r="D1" s="2" t="inlineStr">
        <is>
          <t>Aug. 31, 2019</t>
        </is>
      </c>
      <c r="E1" s="2" t="inlineStr">
        <is>
          <t>Sep. 30, 2021</t>
        </is>
      </c>
      <c r="F1" s="2" t="inlineStr">
        <is>
          <t>Sep. 30, 2020</t>
        </is>
      </c>
      <c r="G1" s="2" t="inlineStr">
        <is>
          <t>Sep. 30, 2021</t>
        </is>
      </c>
      <c r="H1" s="2" t="inlineStr">
        <is>
          <t>Dec. 31, 2020</t>
        </is>
      </c>
      <c r="I1" s="2" t="inlineStr">
        <is>
          <t>Aug. 06, 2019</t>
        </is>
      </c>
    </row>
    <row r="2">
      <c r="A2" s="3" t="inlineStr">
        <is>
          <t>Related Party Transactions (Details) [Line Items]</t>
        </is>
      </c>
    </row>
    <row r="3">
      <c r="A3" s="4" t="inlineStr">
        <is>
          <t>Stock issued shares (in Shares)</t>
        </is>
      </c>
      <c r="D3" s="5" t="n">
        <v>2875000</v>
      </c>
    </row>
    <row r="4">
      <c r="A4" s="4" t="inlineStr">
        <is>
          <t>Stock issued value</t>
        </is>
      </c>
      <c r="D4" s="6" t="n">
        <v>25000</v>
      </c>
    </row>
    <row r="5">
      <c r="A5" s="4" t="inlineStr">
        <is>
          <t>Stock dividend (in Dollars per share)</t>
        </is>
      </c>
      <c r="B5" s="9" t="n">
        <v>0.2</v>
      </c>
    </row>
    <row r="6">
      <c r="A6" s="4" t="inlineStr">
        <is>
          <t>Share outstanding (in Shares)</t>
        </is>
      </c>
      <c r="C6" s="5" t="n">
        <v>3250388</v>
      </c>
    </row>
    <row r="7">
      <c r="A7" s="4" t="inlineStr">
        <is>
          <t>Office space utilities and secretarial and administrative support</t>
        </is>
      </c>
      <c r="B7" s="6" t="n">
        <v>5000</v>
      </c>
    </row>
    <row r="8">
      <c r="A8" s="4" t="inlineStr">
        <is>
          <t>Incurred service fees</t>
        </is>
      </c>
      <c r="E8" s="6" t="n">
        <v>15000</v>
      </c>
      <c r="F8" s="6" t="n">
        <v>45000</v>
      </c>
      <c r="G8" s="6" t="n">
        <v>50000</v>
      </c>
    </row>
    <row r="9">
      <c r="A9" s="4" t="inlineStr">
        <is>
          <t>Accounts payable</t>
        </is>
      </c>
      <c r="H9" s="6" t="n">
        <v>5000</v>
      </c>
    </row>
    <row r="10">
      <c r="A10" s="4" t="inlineStr">
        <is>
          <t>Additional cover to purchase additional private warrants</t>
        </is>
      </c>
      <c r="G10" s="5" t="n">
        <v>41458</v>
      </c>
    </row>
    <row r="11">
      <c r="A11" s="4" t="inlineStr">
        <is>
          <t>Outstanding promissory note</t>
        </is>
      </c>
      <c r="E11" s="5" t="n">
        <v>16458</v>
      </c>
      <c r="G11" s="6" t="n">
        <v>16458</v>
      </c>
      <c r="H11" s="5" t="n">
        <v>16458</v>
      </c>
    </row>
    <row r="12">
      <c r="A12" s="4" t="inlineStr">
        <is>
          <t>Outstanding advances</t>
        </is>
      </c>
      <c r="I12" s="6" t="n">
        <v>100569</v>
      </c>
    </row>
    <row r="13">
      <c r="A13" s="4" t="inlineStr">
        <is>
          <t>Promissory note payable, description</t>
        </is>
      </c>
      <c r="G13" s="4" t="inlineStr">
        <is>
          <t>The Promissory Note was non-interest bearing and payable on the earlier of (i)
September 30, 2020, (ii) the consummation of the IPO or (iii) the date on which the Company determined not to proceed with the IPO. $339
remained under the Promissory Note at September 30, 2021 and December 31, 2020, respectively, which is currently due on demand.</t>
        </is>
      </c>
    </row>
    <row r="14">
      <c r="A14" s="4" t="inlineStr">
        <is>
          <t>Working capital loans</t>
        </is>
      </c>
      <c r="E14" s="6" t="n">
        <v>400000</v>
      </c>
      <c r="G14" s="6" t="n">
        <v>400000</v>
      </c>
      <c r="H14" s="6" t="n">
        <v>400000</v>
      </c>
    </row>
    <row r="15">
      <c r="A15" s="4" t="inlineStr">
        <is>
          <t>Sponsor [Member]</t>
        </is>
      </c>
    </row>
    <row r="16">
      <c r="A16" s="3" t="inlineStr">
        <is>
          <t>Related Party Transactions (Details) [Line Items]</t>
        </is>
      </c>
    </row>
    <row r="17">
      <c r="A17" s="4" t="inlineStr">
        <is>
          <t>Business combination, description</t>
        </is>
      </c>
      <c r="G17" s="4" t="inlineStr">
        <is>
          <t xml:space="preserve">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t>
        </is>
      </c>
    </row>
    <row r="18">
      <c r="A18" s="4" t="inlineStr">
        <is>
          <t>Founder Shares [Member]</t>
        </is>
      </c>
    </row>
    <row r="19">
      <c r="A19" s="3" t="inlineStr">
        <is>
          <t>Related Party Transactions (Details) [Line Items]</t>
        </is>
      </c>
    </row>
    <row r="20">
      <c r="A20" s="4" t="inlineStr">
        <is>
          <t>Stock issued shares (in Shares)</t>
        </is>
      </c>
      <c r="B20" s="5" t="n">
        <v>3450000</v>
      </c>
    </row>
    <row r="21">
      <c r="A21" s="4" t="inlineStr">
        <is>
          <t>Over-Allotment Option [Member] | Founder Shares [Member]</t>
        </is>
      </c>
    </row>
    <row r="22">
      <c r="A22" s="3" t="inlineStr">
        <is>
          <t>Related Party Transactions (Details) [Line Items]</t>
        </is>
      </c>
    </row>
    <row r="23">
      <c r="A23" s="4" t="inlineStr">
        <is>
          <t>Shares forfeit description</t>
        </is>
      </c>
      <c r="G23" s="4" t="inlineStr">
        <is>
          <t>The underwriters’ remaining over-allotment option expired unexercised
and, as a result, 199,612 Founder Shares were forfeited and 250,388 Founder Shares are no longer subject to forfeiture, resulting in an
aggregate of 3,250,388 Founder Share shares outstanding as of December 31, 201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t>
        </is>
      </c>
      <c r="B1" s="2" t="inlineStr">
        <is>
          <t>9 Months Ended</t>
        </is>
      </c>
    </row>
    <row r="2">
      <c r="B2" s="2" t="inlineStr">
        <is>
          <t>Sep. 30, 2021USD ($)shares</t>
        </is>
      </c>
    </row>
    <row r="3">
      <c r="A3" s="3" t="inlineStr">
        <is>
          <t>Commitments and Contingencies (Details) [Line Items]</t>
        </is>
      </c>
    </row>
    <row r="4">
      <c r="A4" s="4" t="inlineStr">
        <is>
          <t>Gross proceeds, percentage</t>
        </is>
      </c>
      <c r="B4" s="4" t="inlineStr">
        <is>
          <t>3.50%</t>
        </is>
      </c>
    </row>
    <row r="5">
      <c r="A5" s="4" t="inlineStr">
        <is>
          <t>Merger agreement description</t>
        </is>
      </c>
      <c r="B5" s="4" t="inlineStr">
        <is>
          <t>Pursuant to the Merger Agreement,
the aggregate value of the consideration (prior to giving effect to the earnout consideration described below) to be paid to Leafly’s
securityholders is $385 million, as follows: (a) each share of Class 1 common stock of Leafly, par value $0.0001 per share, each share
of Class 2 common stock of Leafly, par value $0.0001 per share, and each share of Class 3 common stock of Leafly, par value $0.0001 per
share (collectively, the “Leafly Common Stock”), issued and outstanding immediately prior to the First Merger (including shares
of Leafly Common Stock issued upon the conversion of the Notes) will be converted into the right to receive a number of shares of common
stock of the Company, par value $0.0001 per share (“Merida Common Stock”) equal to the Exchange Ratio (as defined below),
and (b) each share of Leafly Series A preferred stock, par value $0.0001 per share (“Leafly Preferred Stock”), issued and
outstanding immediately prior to the First Merger will be converted into the right to receive a number of shares of the Company’s
Common Stock equal to the Exchange Ratio multiplied by the number of shares of Leafly Common Stock issuable upon conversion of such shares
of Leafly Preferred Stock.</t>
        </is>
      </c>
    </row>
    <row r="6">
      <c r="A6" s="4" t="inlineStr">
        <is>
          <t>Aggregate amount</t>
        </is>
      </c>
      <c r="B6" s="6" t="n">
        <v>385000000</v>
      </c>
    </row>
    <row r="7">
      <c r="A7" s="4" t="inlineStr">
        <is>
          <t>Shares of common stock | shares</t>
        </is>
      </c>
      <c r="B7" s="5" t="n">
        <v>38500000</v>
      </c>
    </row>
    <row r="8">
      <c r="A8" s="4" t="inlineStr">
        <is>
          <t>Sponsor agreement description</t>
        </is>
      </c>
      <c r="B8" s="4" t="inlineStr">
        <is>
          <t xml:space="preserve">Concurrently with the execution of the Merger
Agreement, the Company, the Sponsor, and Leafly entered into an agreement (“Sponsor Agreement”) providing (a) for the forfeiture
of such number of shares of Merida Common Stock held by the Sponsor (such shares, the “Forfeited Shares”) equal to the quotient
of the amount by which Merida’s transaction expenses exceed $6.5 million divided by $10.00, provided, that variable fees paid or
required to be paid to capital markets advisory firms engaged by Parent will not be included for purposes of determining whether Merida’s
transaction expenses exceed $6.5 million, (b) for The Company, the Sponsor, and Continental Stock Transfer &amp; Trust Company to enter
into an amendment to the existing stock escrow agreement providing for the forfeiture and cancellation of the Forfeited Shares and that
the remaining shares held in escrow will be released or forfeited, as the case may be, upon the satisfaction or failure to satisfy certain
earnout conditions, and for such shares to be subject to a six month lock-up. </t>
        </is>
      </c>
    </row>
    <row r="9">
      <c r="A9" s="4" t="inlineStr">
        <is>
          <t>Underwriting Agreement [Member]</t>
        </is>
      </c>
    </row>
    <row r="10">
      <c r="A10" s="3" t="inlineStr">
        <is>
          <t>Commitments and Contingencies (Details) [Line Items]</t>
        </is>
      </c>
    </row>
    <row r="11">
      <c r="A11" s="4" t="inlineStr">
        <is>
          <t>Aggregate amount of purchased value</t>
        </is>
      </c>
      <c r="B11" s="6" t="n">
        <v>4550543</v>
      </c>
    </row>
    <row r="12">
      <c r="A12" s="4" t="inlineStr">
        <is>
          <t>Underwriting Agreement [Member] | Series of Individually Immaterial Business Acquisitions [Member]</t>
        </is>
      </c>
    </row>
    <row r="13">
      <c r="A13" s="3" t="inlineStr">
        <is>
          <t>Commitments and Contingencies (Details) [Line Items]</t>
        </is>
      </c>
    </row>
    <row r="14">
      <c r="A14" s="4" t="inlineStr">
        <is>
          <t>Business combination, description</t>
        </is>
      </c>
      <c r="B14" s="4" t="inlineStr">
        <is>
          <t xml:space="preserve">The Company granted the underwriters
a 45-day to purchase up to 1,800,000 additional Units to cover over-allotments, if any, at the IPO price less the underwriting discounts
and commissions. On November 13, 2019, the underwriters partially exercised their over-allotment option to purchase an additional 1,001,552
Units at $10.00 per Unit, leaving 798,448 Units available for a purchase price of $10.00 per Unit. </t>
        </is>
      </c>
    </row>
    <row r="15">
      <c r="A15" s="4" t="inlineStr">
        <is>
          <t>FINRA [Member]</t>
        </is>
      </c>
    </row>
    <row r="16">
      <c r="A16" s="3" t="inlineStr">
        <is>
          <t>Commitments and Contingencies (Details) [Line Items]</t>
        </is>
      </c>
    </row>
    <row r="17">
      <c r="A17" s="4" t="inlineStr">
        <is>
          <t>Gross proceeds, percentage</t>
        </is>
      </c>
      <c r="B17" s="4" t="inlineStr">
        <is>
          <t>3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tockholders' Equity (Details) - USD ($)</t>
        </is>
      </c>
      <c r="B1" s="2" t="inlineStr">
        <is>
          <t>1 Months Ended</t>
        </is>
      </c>
    </row>
    <row r="2">
      <c r="B2" s="2" t="inlineStr">
        <is>
          <t>Aug. 31, 2019</t>
        </is>
      </c>
      <c r="C2" s="2" t="inlineStr">
        <is>
          <t>Sep. 30, 2021</t>
        </is>
      </c>
      <c r="D2" s="2" t="inlineStr">
        <is>
          <t>Dec. 31, 2020</t>
        </is>
      </c>
    </row>
    <row r="3">
      <c r="A3" s="3" t="inlineStr">
        <is>
          <t>Stockholders' Equity (Details) [Line Items]</t>
        </is>
      </c>
    </row>
    <row r="4">
      <c r="A4" s="4" t="inlineStr">
        <is>
          <t>Preferred stock, shares authorized</t>
        </is>
      </c>
      <c r="C4" s="5" t="n">
        <v>1000000</v>
      </c>
      <c r="D4" s="5" t="n">
        <v>1000000</v>
      </c>
    </row>
    <row r="5">
      <c r="A5" s="4" t="inlineStr">
        <is>
          <t>Preferred stock, par value (in Dollars per share)</t>
        </is>
      </c>
      <c r="C5" s="7" t="n">
        <v>0.0001</v>
      </c>
      <c r="D5" s="7" t="n">
        <v>0.0001</v>
      </c>
    </row>
    <row r="6">
      <c r="A6" s="4" t="inlineStr">
        <is>
          <t>Common stock, shares authorized</t>
        </is>
      </c>
      <c r="C6" s="5" t="n">
        <v>50000000</v>
      </c>
      <c r="D6" s="5" t="n">
        <v>50000000</v>
      </c>
    </row>
    <row r="7">
      <c r="A7" s="4" t="inlineStr">
        <is>
          <t>Common stock, par value (in Dollars per share)</t>
        </is>
      </c>
      <c r="C7" s="7" t="n">
        <v>0.0001</v>
      </c>
      <c r="D7" s="7" t="n">
        <v>0.0001</v>
      </c>
    </row>
    <row r="8">
      <c r="A8" s="4" t="inlineStr">
        <is>
          <t>Common stock, shares issued</t>
        </is>
      </c>
      <c r="C8" s="5" t="n">
        <v>3370388</v>
      </c>
      <c r="D8" s="5" t="n">
        <v>3370388</v>
      </c>
    </row>
    <row r="9">
      <c r="A9" s="4" t="inlineStr">
        <is>
          <t>Common stock, shares outstanding</t>
        </is>
      </c>
      <c r="C9" s="5" t="n">
        <v>3370388</v>
      </c>
      <c r="D9" s="5" t="n">
        <v>3370388</v>
      </c>
    </row>
    <row r="10">
      <c r="A10" s="4" t="inlineStr">
        <is>
          <t>Common stock subject to possible redemption, shares</t>
        </is>
      </c>
      <c r="C10" s="5" t="n">
        <v>13001552</v>
      </c>
      <c r="D10" s="5" t="n">
        <v>13001552</v>
      </c>
    </row>
    <row r="11">
      <c r="A11" s="4" t="inlineStr">
        <is>
          <t>Early Bird Capital [Member]</t>
        </is>
      </c>
    </row>
    <row r="12">
      <c r="A12" s="3" t="inlineStr">
        <is>
          <t>Stockholders' Equity (Details) [Line Items]</t>
        </is>
      </c>
    </row>
    <row r="13">
      <c r="A13" s="4" t="inlineStr">
        <is>
          <t>Representative shares</t>
        </is>
      </c>
      <c r="B13" s="5" t="n">
        <v>120000</v>
      </c>
    </row>
    <row r="14">
      <c r="A14" s="4" t="inlineStr">
        <is>
          <t>Sponsor [Member]</t>
        </is>
      </c>
    </row>
    <row r="15">
      <c r="A15" s="3" t="inlineStr">
        <is>
          <t>Stockholders' Equity (Details) [Line Items]</t>
        </is>
      </c>
    </row>
    <row r="16">
      <c r="A16" s="4" t="inlineStr">
        <is>
          <t>Price of the founder shares (in Dollars)</t>
        </is>
      </c>
      <c r="B16" s="6" t="n">
        <v>9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Warrants (Details) - $ / shares</t>
        </is>
      </c>
      <c r="B1" s="2" t="inlineStr">
        <is>
          <t>9 Months Ended</t>
        </is>
      </c>
    </row>
    <row r="2">
      <c r="B2" s="2" t="inlineStr">
        <is>
          <t>Sep. 30, 2021</t>
        </is>
      </c>
      <c r="C2" s="2" t="inlineStr">
        <is>
          <t>Dec. 31, 2020</t>
        </is>
      </c>
    </row>
    <row r="3">
      <c r="A3" s="3" t="inlineStr">
        <is>
          <t>Warrants (Details) [Line Items]</t>
        </is>
      </c>
    </row>
    <row r="4">
      <c r="A4" s="4" t="inlineStr">
        <is>
          <t>Public warrants outstanding</t>
        </is>
      </c>
      <c r="B4" s="5" t="n">
        <v>3950311</v>
      </c>
      <c r="C4" s="5" t="n">
        <v>3950311</v>
      </c>
    </row>
    <row r="5">
      <c r="A5" s="4" t="inlineStr">
        <is>
          <t>Public warrants expire</t>
        </is>
      </c>
      <c r="B5" s="4" t="inlineStr">
        <is>
          <t>5 years</t>
        </is>
      </c>
    </row>
    <row r="6">
      <c r="A6" s="4" t="inlineStr">
        <is>
          <t>Description of warrants for redemption</t>
        </is>
      </c>
      <c r="B6" s="4" t="inlineStr">
        <is>
          <t xml:space="preserve">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commencing after the warrants become exercisable an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
        </is>
      </c>
    </row>
    <row r="7">
      <c r="A7" s="4" t="inlineStr">
        <is>
          <t>Warrant description</t>
        </is>
      </c>
      <c r="B7" s="4" t="inlineStr">
        <is>
          <t>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row r="8">
      <c r="A8" s="4" t="inlineStr">
        <is>
          <t>Private Warrants [Member]</t>
        </is>
      </c>
    </row>
    <row r="9">
      <c r="A9" s="3" t="inlineStr">
        <is>
          <t>Warrants (Details) [Line Items]</t>
        </is>
      </c>
    </row>
    <row r="10">
      <c r="A10" s="4" t="inlineStr">
        <is>
          <t>Public warrants outstanding</t>
        </is>
      </c>
      <c r="B10" s="5" t="n">
        <v>3950311</v>
      </c>
      <c r="C10" s="5" t="n">
        <v>3950311</v>
      </c>
    </row>
    <row r="11">
      <c r="A11" s="4" t="inlineStr">
        <is>
          <t>Common stock exercise price (in Dollars per share)</t>
        </is>
      </c>
      <c r="B11" s="9" t="n">
        <v>11.5</v>
      </c>
    </row>
    <row r="12">
      <c r="A12" s="4" t="inlineStr">
        <is>
          <t>Public Warrants [Member]</t>
        </is>
      </c>
    </row>
    <row r="13">
      <c r="A13" s="3" t="inlineStr">
        <is>
          <t>Warrants (Details) [Line Items]</t>
        </is>
      </c>
    </row>
    <row r="14">
      <c r="A14" s="4" t="inlineStr">
        <is>
          <t>Public warrants outstanding</t>
        </is>
      </c>
      <c r="B14" s="5" t="n">
        <v>6500776</v>
      </c>
      <c r="C14" s="5" t="n">
        <v>65007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air Value Measurements (Details) - $ / shares</t>
        </is>
      </c>
      <c r="B1" s="2" t="inlineStr">
        <is>
          <t>9 Months Ended</t>
        </is>
      </c>
    </row>
    <row r="2">
      <c r="B2" s="2" t="inlineStr">
        <is>
          <t>Sep. 30, 2021</t>
        </is>
      </c>
      <c r="C2" s="2" t="inlineStr">
        <is>
          <t>Dec. 31, 2020</t>
        </is>
      </c>
    </row>
    <row r="3">
      <c r="A3" s="3" t="inlineStr">
        <is>
          <t>Fair Value Disclosures [Abstract]</t>
        </is>
      </c>
    </row>
    <row r="4">
      <c r="A4" s="4" t="inlineStr">
        <is>
          <t>Private warrants outstanding</t>
        </is>
      </c>
      <c r="B4" s="5" t="n">
        <v>3950311</v>
      </c>
      <c r="C4" s="5" t="n">
        <v>3950311</v>
      </c>
    </row>
    <row r="5">
      <c r="A5" s="4" t="inlineStr">
        <is>
          <t>Warrant price per share (in Dollars per share)</t>
        </is>
      </c>
      <c r="B5" s="8" t="n">
        <v>1.8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re measured at fair value on a recurring basis - USD ($)</t>
        </is>
      </c>
      <c r="B1" s="2" t="inlineStr">
        <is>
          <t>Sep. 30, 2021</t>
        </is>
      </c>
      <c r="C1" s="2" t="inlineStr">
        <is>
          <t>Dec. 31, 2020</t>
        </is>
      </c>
    </row>
    <row r="2">
      <c r="A2" s="4" t="inlineStr">
        <is>
          <t>Level 1 [Member]</t>
        </is>
      </c>
    </row>
    <row r="3">
      <c r="A3" s="3" t="inlineStr">
        <is>
          <t>Fair Value Measurements (Details) - Schedule of assets are measured at fair value on a recurring basis [Line Items]</t>
        </is>
      </c>
    </row>
    <row r="4">
      <c r="A4" s="4" t="inlineStr">
        <is>
          <t>Cash and marketable securities held in Trust Account</t>
        </is>
      </c>
      <c r="B4" s="6" t="n">
        <v>130203176</v>
      </c>
      <c r="C4" s="6" t="n">
        <v>130681047</v>
      </c>
    </row>
    <row r="5">
      <c r="A5" s="4" t="inlineStr">
        <is>
          <t>Level 3 [Member]</t>
        </is>
      </c>
    </row>
    <row r="6">
      <c r="A6" s="3" t="inlineStr">
        <is>
          <t>Fair Value Measurements (Details) - Schedule of assets are measured at fair value on a recurring basis [Line Items]</t>
        </is>
      </c>
    </row>
    <row r="7">
      <c r="A7" s="4" t="inlineStr">
        <is>
          <t>Warrant Liability – Private Warrants</t>
        </is>
      </c>
      <c r="B7" s="6" t="n">
        <v>7229069</v>
      </c>
      <c r="C7" s="6" t="n">
        <v>39503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quantitative information regarding Level 3 fair value measurements - $ / shares</t>
        </is>
      </c>
      <c r="B1" s="2" t="inlineStr">
        <is>
          <t>9 Months Ended</t>
        </is>
      </c>
    </row>
    <row r="2">
      <c r="B2" s="2" t="inlineStr">
        <is>
          <t>Sep. 30, 2021</t>
        </is>
      </c>
      <c r="C2" s="2" t="inlineStr">
        <is>
          <t>Dec. 31, 2020</t>
        </is>
      </c>
    </row>
    <row r="3">
      <c r="A3" s="3" t="inlineStr">
        <is>
          <t>Schedule of quantitative information regarding Level 3 fair value measurements [Abstract]</t>
        </is>
      </c>
    </row>
    <row r="4">
      <c r="A4" s="4" t="inlineStr">
        <is>
          <t>Exercise price (in Dollars per share)</t>
        </is>
      </c>
      <c r="B4" s="9" t="n">
        <v>11.5</v>
      </c>
      <c r="C4" s="9" t="n">
        <v>11.5</v>
      </c>
    </row>
    <row r="5">
      <c r="A5" s="4" t="inlineStr">
        <is>
          <t>Stock price (in Dollars per share)</t>
        </is>
      </c>
      <c r="B5" s="8" t="n">
        <v>9.99</v>
      </c>
      <c r="C5" s="9" t="n">
        <v>10.2</v>
      </c>
    </row>
    <row r="6">
      <c r="A6" s="4" t="inlineStr">
        <is>
          <t>Volatility</t>
        </is>
      </c>
      <c r="B6" s="4" t="inlineStr">
        <is>
          <t>18.30%</t>
        </is>
      </c>
      <c r="C6" s="4" t="inlineStr">
        <is>
          <t>17.20%</t>
        </is>
      </c>
    </row>
    <row r="7">
      <c r="A7" s="4" t="inlineStr">
        <is>
          <t>Term</t>
        </is>
      </c>
      <c r="B7" s="4" t="inlineStr">
        <is>
          <t>5 years</t>
        </is>
      </c>
      <c r="C7" s="4" t="inlineStr">
        <is>
          <t>5 years</t>
        </is>
      </c>
    </row>
    <row r="8">
      <c r="A8" s="4" t="inlineStr">
        <is>
          <t>Risk-free rate</t>
        </is>
      </c>
      <c r="B8" s="4" t="inlineStr">
        <is>
          <t>0.90%</t>
        </is>
      </c>
      <c r="C8" s="4" t="inlineStr">
        <is>
          <t>0.29%</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fair value of warrant liabilities - Private Placement [Member] - USD ($)</t>
        </is>
      </c>
      <c r="B1" s="2" t="inlineStr">
        <is>
          <t>3 Months Ended</t>
        </is>
      </c>
    </row>
    <row r="2">
      <c r="B2" s="2" t="inlineStr">
        <is>
          <t>Sep. 30, 2021</t>
        </is>
      </c>
      <c r="C2" s="2" t="inlineStr">
        <is>
          <t>Jun. 30, 2021</t>
        </is>
      </c>
      <c r="D2" s="2" t="inlineStr">
        <is>
          <t>Mar. 31, 2021</t>
        </is>
      </c>
    </row>
    <row r="3">
      <c r="A3" s="3" t="inlineStr">
        <is>
          <t>Fair Value Measurements (Details) - Schedule of changes in fair value of warrant liabilities [Line Items]</t>
        </is>
      </c>
    </row>
    <row r="4">
      <c r="A4" s="4" t="inlineStr">
        <is>
          <t>Fair value</t>
        </is>
      </c>
      <c r="B4" s="6" t="n">
        <v>4779876</v>
      </c>
      <c r="C4" s="6" t="n">
        <v>4661367</v>
      </c>
      <c r="D4" s="6" t="n">
        <v>3950311</v>
      </c>
    </row>
    <row r="5">
      <c r="A5" s="4" t="inlineStr">
        <is>
          <t>Change in fair value</t>
        </is>
      </c>
      <c r="B5" s="5" t="n">
        <v>2449193</v>
      </c>
      <c r="C5" s="5" t="n">
        <v>118509</v>
      </c>
      <c r="D5" s="5" t="n">
        <v>711056</v>
      </c>
    </row>
    <row r="6">
      <c r="A6" s="4" t="inlineStr">
        <is>
          <t>Fair value</t>
        </is>
      </c>
      <c r="B6" s="6" t="n">
        <v>7229069</v>
      </c>
      <c r="C6" s="6" t="n">
        <v>4779876</v>
      </c>
      <c r="D6" s="6" t="n">
        <v>466136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80" customWidth="1" min="2" max="2"/>
    <col width="14" customWidth="1" min="3" max="3"/>
    <col width="80" customWidth="1" min="4" max="4"/>
  </cols>
  <sheetData>
    <row r="1">
      <c r="A1" s="1" t="inlineStr">
        <is>
          <t>Subsequent Events (Details) - USD ($) $ in Millions</t>
        </is>
      </c>
      <c r="B1" s="2" t="inlineStr">
        <is>
          <t>Oct. 13, 2021</t>
        </is>
      </c>
      <c r="C1" s="2" t="inlineStr">
        <is>
          <t>Oct. 29, 2021</t>
        </is>
      </c>
      <c r="D1" s="2" t="inlineStr">
        <is>
          <t>Sep. 30, 2021</t>
        </is>
      </c>
    </row>
    <row r="2">
      <c r="A2" s="3" t="inlineStr">
        <is>
          <t>Subsequent Events (Details) [Line Items]</t>
        </is>
      </c>
    </row>
    <row r="3">
      <c r="A3" s="4" t="inlineStr">
        <is>
          <t>Merger agreement, description</t>
        </is>
      </c>
      <c r="D3" s="4" t="inlineStr">
        <is>
          <t>Pursuant to the Merger Agreement,
the aggregate value of the consideration (prior to giving effect to the earnout consideration described below) to be paid to Leafly’s
securityholders is $385 million, as follows: (a) each share of Class 1 common stock of Leafly, par value $0.0001 per share, each share
of Class 2 common stock of Leafly, par value $0.0001 per share, and each share of Class 3 common stock of Leafly, par value $0.0001 per
share (collectively, the “Leafly Common Stock”), issued and outstanding immediately prior to the First Merger (including shares
of Leafly Common Stock issued upon the conversion of the Notes) will be converted into the right to receive a number of shares of common
stock of the Company, par value $0.0001 per share (“Merida Common Stock”) equal to the Exchange Ratio (as defined below),
and (b) each share of Leafly Series A preferred stock, par value $0.0001 per share (“Leafly Preferred Stock”), issued and
outstanding immediately prior to the First Merger will be converted into the right to receive a number of shares of the Company’s
Common Stock equal to the Exchange Ratio multiplied by the number of shares of Leafly Common Stock issuable upon conversion of such shares
of Leafly Preferred Stock.</t>
        </is>
      </c>
    </row>
    <row r="4">
      <c r="A4" s="4" t="inlineStr">
        <is>
          <t>Stock exercised</t>
        </is>
      </c>
      <c r="C4" s="5" t="n">
        <v>1389867</v>
      </c>
    </row>
    <row r="5">
      <c r="A5" s="4" t="inlineStr">
        <is>
          <t>Redeem shares in cash</t>
        </is>
      </c>
      <c r="C5" s="9" t="n">
        <v>13.9</v>
      </c>
    </row>
    <row r="6">
      <c r="A6" s="4" t="inlineStr">
        <is>
          <t>Subsequent Event [Member]</t>
        </is>
      </c>
    </row>
    <row r="7">
      <c r="A7" s="3" t="inlineStr">
        <is>
          <t>Subsequent Events (Details) [Line Items]</t>
        </is>
      </c>
    </row>
    <row r="8">
      <c r="A8" s="4" t="inlineStr">
        <is>
          <t>Merger agreement, description</t>
        </is>
      </c>
      <c r="B8" s="4" t="inlineStr">
        <is>
          <t>On October 13, 2021, the
Company issued an unsecured promissory note in the amount of $400,000 to the Sponsor (the “Promissory Note”), pursuant to
which the Company borrowed an aggregate principal amount of $400,000 under the Promissory Not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Operating costs</t>
        </is>
      </c>
      <c r="C4" s="6" t="n">
        <v>440194</v>
      </c>
      <c r="D4" s="6" t="n">
        <v>153230</v>
      </c>
      <c r="E4" s="6" t="n">
        <v>953102</v>
      </c>
      <c r="F4" s="6" t="n">
        <v>512896</v>
      </c>
    </row>
    <row r="5">
      <c r="A5" s="4" t="inlineStr">
        <is>
          <t>Loss from operations</t>
        </is>
      </c>
      <c r="C5" s="5" t="n">
        <v>-440194</v>
      </c>
      <c r="D5" s="5" t="n">
        <v>-153230</v>
      </c>
      <c r="E5" s="5" t="n">
        <v>-953102</v>
      </c>
      <c r="F5" s="5" t="n">
        <v>-512896</v>
      </c>
    </row>
    <row r="6">
      <c r="A6" s="3" t="inlineStr">
        <is>
          <t>Other income (expense):</t>
        </is>
      </c>
    </row>
    <row r="7">
      <c r="A7" s="4" t="inlineStr">
        <is>
          <t>Interest earned on marketable securities held in Trust Account</t>
        </is>
      </c>
      <c r="C7" s="5" t="n">
        <v>1870</v>
      </c>
      <c r="D7" s="5" t="n">
        <v>42577</v>
      </c>
      <c r="E7" s="5" t="n">
        <v>27537</v>
      </c>
      <c r="F7" s="5" t="n">
        <v>757577</v>
      </c>
    </row>
    <row r="8">
      <c r="A8" s="4" t="inlineStr">
        <is>
          <t>Unrealized gain (loss) on marketable securities held in Trust Account</t>
        </is>
      </c>
      <c r="D8" s="5" t="n">
        <v>1474</v>
      </c>
      <c r="E8" s="4" t="inlineStr">
        <is>
          <t xml:space="preserve"> </t>
        </is>
      </c>
      <c r="F8" s="5" t="n">
        <v>-2594</v>
      </c>
    </row>
    <row r="9">
      <c r="A9" s="4" t="inlineStr">
        <is>
          <t>Change in fair value of warrant liability</t>
        </is>
      </c>
      <c r="C9" s="5" t="n">
        <v>-2449193</v>
      </c>
      <c r="D9" s="5" t="n">
        <v>-197516</v>
      </c>
      <c r="E9" s="5" t="n">
        <v>-3278758</v>
      </c>
      <c r="F9" s="5" t="n">
        <v>-197516</v>
      </c>
    </row>
    <row r="10">
      <c r="A10" s="4" t="inlineStr">
        <is>
          <t>Other (expense) income, net</t>
        </is>
      </c>
      <c r="C10" s="5" t="n">
        <v>-2447323</v>
      </c>
      <c r="D10" s="5" t="n">
        <v>-153465</v>
      </c>
      <c r="E10" s="5" t="n">
        <v>-3251221</v>
      </c>
      <c r="F10" s="5" t="n">
        <v>557467</v>
      </c>
    </row>
    <row r="11">
      <c r="A11" s="4" t="inlineStr">
        <is>
          <t>(Loss) income before provision for income taxes</t>
        </is>
      </c>
      <c r="C11" s="5" t="n">
        <v>-2887517</v>
      </c>
      <c r="D11" s="5" t="n">
        <v>-306695</v>
      </c>
      <c r="E11" s="5" t="n">
        <v>-4204323</v>
      </c>
      <c r="F11" s="5" t="n">
        <v>44571</v>
      </c>
    </row>
    <row r="12">
      <c r="A12" s="4" t="inlineStr">
        <is>
          <t>Benefit from (provision for) income taxes</t>
        </is>
      </c>
      <c r="C12" s="4" t="inlineStr">
        <is>
          <t xml:space="preserve"> </t>
        </is>
      </c>
      <c r="D12" s="5" t="n">
        <v>22871</v>
      </c>
      <c r="E12" s="4" t="inlineStr">
        <is>
          <t xml:space="preserve"> </t>
        </is>
      </c>
      <c r="F12" s="5" t="n">
        <v>-51031</v>
      </c>
    </row>
    <row r="13">
      <c r="A13" s="4" t="inlineStr">
        <is>
          <t>Net loss</t>
        </is>
      </c>
      <c r="C13" s="6" t="n">
        <v>-2887517</v>
      </c>
      <c r="D13" s="6" t="n">
        <v>-283824</v>
      </c>
      <c r="E13" s="6" t="n">
        <v>-4204323</v>
      </c>
      <c r="F13" s="6" t="n">
        <v>-6460</v>
      </c>
    </row>
    <row r="14">
      <c r="A14" s="4" t="inlineStr">
        <is>
          <t>Weighted average shares outstanding, Common Stock subject to possible redemption (in Shares)</t>
        </is>
      </c>
      <c r="B14" s="4" t="inlineStr">
        <is>
          <t>[1]</t>
        </is>
      </c>
      <c r="C14" s="5" t="n">
        <v>13001552</v>
      </c>
      <c r="D14" s="5" t="n">
        <v>13001552</v>
      </c>
      <c r="E14" s="5" t="n">
        <v>13001552</v>
      </c>
      <c r="F14" s="5" t="n">
        <v>13001552</v>
      </c>
    </row>
    <row r="15">
      <c r="A15" s="4" t="inlineStr">
        <is>
          <t>Basic and diluted net income per share, Common Stock subject to possible redemption (in Dollars per share)</t>
        </is>
      </c>
      <c r="B15" s="4" t="inlineStr">
        <is>
          <t>[1]</t>
        </is>
      </c>
      <c r="C15" s="8" t="n">
        <v>-0.18</v>
      </c>
      <c r="D15" s="8" t="n">
        <v>-0.02</v>
      </c>
      <c r="E15" s="8" t="n">
        <v>-0.26</v>
      </c>
      <c r="F15" s="6" t="n">
        <v>0</v>
      </c>
    </row>
    <row r="16">
      <c r="A16" s="4" t="inlineStr">
        <is>
          <t>Weighted average shares outstanding, Common Stock (in Shares)</t>
        </is>
      </c>
      <c r="B16" s="4" t="inlineStr">
        <is>
          <t>[1]</t>
        </is>
      </c>
      <c r="C16" s="5" t="n">
        <v>3370388</v>
      </c>
      <c r="D16" s="5" t="n">
        <v>3370388</v>
      </c>
      <c r="E16" s="5" t="n">
        <v>3370388</v>
      </c>
      <c r="F16" s="5" t="n">
        <v>3370388</v>
      </c>
    </row>
    <row r="17">
      <c r="A17" s="4" t="inlineStr">
        <is>
          <t>Basic and diluted net loss per share, Common Stock (in Dollars per share)</t>
        </is>
      </c>
      <c r="B17" s="4" t="inlineStr">
        <is>
          <t>[1]</t>
        </is>
      </c>
      <c r="C17" s="8" t="n">
        <v>-0.18</v>
      </c>
      <c r="D17" s="8" t="n">
        <v>-0.02</v>
      </c>
      <c r="E17" s="8" t="n">
        <v>-0.26</v>
      </c>
      <c r="F17" s="6" t="n">
        <v>0</v>
      </c>
    </row>
    <row r="18"/>
    <row r="19">
      <c r="A19" s="4" t="inlineStr">
        <is>
          <t>[1]</t>
        </is>
      </c>
      <c r="B19" s="4" t="inlineStr">
        <is>
          <t>Calculation of the weighted shares outstanding and earnings
per share for previously reported quarters have been restated, (see Note 2)</t>
        </is>
      </c>
    </row>
  </sheetData>
  <mergeCells count="5">
    <mergeCell ref="A1:B2"/>
    <mergeCell ref="C1:D1"/>
    <mergeCell ref="E1:F1"/>
    <mergeCell ref="A18:E18"/>
    <mergeCell ref="B19:E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3" customWidth="1" min="5" max="5"/>
  </cols>
  <sheetData>
    <row r="1">
      <c r="A1" s="1" t="inlineStr">
        <is>
          <t>Condensed Consolidated Statements of Changes in Stockholders’ Deficit - USD ($)</t>
        </is>
      </c>
      <c r="B1" s="2" t="inlineStr">
        <is>
          <t>Common Stock</t>
        </is>
      </c>
      <c r="C1" s="2" t="inlineStr">
        <is>
          <t>Accumulated Deficit</t>
        </is>
      </c>
      <c r="D1" s="2" t="inlineStr">
        <is>
          <t>Additional Paid-in Capital</t>
        </is>
      </c>
      <c r="E1" s="2" t="inlineStr">
        <is>
          <t>Total</t>
        </is>
      </c>
    </row>
    <row r="2">
      <c r="A2" s="4" t="inlineStr">
        <is>
          <t>Balance at Dec. 31, 2019</t>
        </is>
      </c>
      <c r="B2" s="6" t="n">
        <v>337</v>
      </c>
      <c r="C2" s="6" t="n">
        <v>-1492550</v>
      </c>
      <c r="E2" s="6" t="n">
        <v>-1492213</v>
      </c>
    </row>
    <row r="3">
      <c r="A3" s="4" t="inlineStr">
        <is>
          <t>Balance (in Shares) at Dec. 31, 2019</t>
        </is>
      </c>
      <c r="B3" s="5" t="n">
        <v>3370388</v>
      </c>
    </row>
    <row r="4">
      <c r="A4" s="4" t="inlineStr">
        <is>
          <t>Accretion for common stock to redemption amount</t>
        </is>
      </c>
      <c r="B4" s="4" t="inlineStr">
        <is>
          <t xml:space="preserve"> </t>
        </is>
      </c>
      <c r="C4" s="5" t="n">
        <v>-336906</v>
      </c>
      <c r="E4" s="5" t="n">
        <v>-336906</v>
      </c>
    </row>
    <row r="5">
      <c r="A5" s="4" t="inlineStr">
        <is>
          <t>Net income (loss)</t>
        </is>
      </c>
      <c r="B5" s="4" t="inlineStr">
        <is>
          <t xml:space="preserve"> </t>
        </is>
      </c>
      <c r="C5" s="5" t="n">
        <v>376330</v>
      </c>
      <c r="D5" s="4" t="inlineStr">
        <is>
          <t xml:space="preserve"> </t>
        </is>
      </c>
      <c r="E5" s="5" t="n">
        <v>376330</v>
      </c>
    </row>
    <row r="6">
      <c r="A6" s="4" t="inlineStr">
        <is>
          <t>Balance at Mar. 31, 2020</t>
        </is>
      </c>
      <c r="B6" s="6" t="n">
        <v>337</v>
      </c>
      <c r="C6" s="5" t="n">
        <v>-1453126</v>
      </c>
      <c r="E6" s="5" t="n">
        <v>-1452789</v>
      </c>
    </row>
    <row r="7">
      <c r="A7" s="4" t="inlineStr">
        <is>
          <t>Balance (in Shares) at Mar. 31, 2020</t>
        </is>
      </c>
      <c r="B7" s="5" t="n">
        <v>3370388</v>
      </c>
    </row>
    <row r="8">
      <c r="A8" s="4" t="inlineStr">
        <is>
          <t>Accretion for common stock to redemption amount</t>
        </is>
      </c>
      <c r="C8" s="5" t="n">
        <v>-1721</v>
      </c>
      <c r="E8" s="5" t="n">
        <v>-1721</v>
      </c>
    </row>
    <row r="9">
      <c r="A9" s="4" t="inlineStr">
        <is>
          <t>Net income (loss)</t>
        </is>
      </c>
      <c r="B9" s="4" t="inlineStr">
        <is>
          <t xml:space="preserve"> </t>
        </is>
      </c>
      <c r="C9" s="5" t="n">
        <v>-98966</v>
      </c>
      <c r="D9" s="4" t="inlineStr">
        <is>
          <t xml:space="preserve"> </t>
        </is>
      </c>
      <c r="E9" s="5" t="n">
        <v>-98966</v>
      </c>
    </row>
    <row r="10">
      <c r="A10" s="4" t="inlineStr">
        <is>
          <t>Balance at Jun. 30, 2020</t>
        </is>
      </c>
      <c r="B10" s="6" t="n">
        <v>337</v>
      </c>
      <c r="C10" s="5" t="n">
        <v>-1553813</v>
      </c>
      <c r="E10" s="5" t="n">
        <v>-1553476</v>
      </c>
    </row>
    <row r="11">
      <c r="A11" s="4" t="inlineStr">
        <is>
          <t>Balance (in Shares) at Jun. 30, 2020</t>
        </is>
      </c>
      <c r="B11" s="5" t="n">
        <v>3370388</v>
      </c>
    </row>
    <row r="12">
      <c r="A12" s="4" t="inlineStr">
        <is>
          <t>Accretion for common stock to redemption amount</t>
        </is>
      </c>
      <c r="C12" s="5" t="n">
        <v>7967</v>
      </c>
      <c r="E12" s="5" t="n">
        <v>7967</v>
      </c>
    </row>
    <row r="13">
      <c r="A13" s="4" t="inlineStr">
        <is>
          <t>Net income (loss)</t>
        </is>
      </c>
      <c r="C13" s="5" t="n">
        <v>-283824</v>
      </c>
      <c r="E13" s="5" t="n">
        <v>-283824</v>
      </c>
    </row>
    <row r="14">
      <c r="A14" s="4" t="inlineStr">
        <is>
          <t>Balance at Sep. 30, 2020</t>
        </is>
      </c>
      <c r="B14" s="6" t="n">
        <v>337</v>
      </c>
      <c r="C14" s="5" t="n">
        <v>-1829670</v>
      </c>
      <c r="E14" s="5" t="n">
        <v>-1829333</v>
      </c>
    </row>
    <row r="15">
      <c r="A15" s="4" t="inlineStr">
        <is>
          <t>Balance (in Shares) at Sep. 30, 2020</t>
        </is>
      </c>
      <c r="B15" s="5" t="n">
        <v>3370388</v>
      </c>
    </row>
    <row r="16">
      <c r="A16" s="4" t="inlineStr">
        <is>
          <t>Balance at Dec. 31, 2020</t>
        </is>
      </c>
      <c r="B16" s="6" t="n">
        <v>337</v>
      </c>
      <c r="C16" s="5" t="n">
        <v>-3714227</v>
      </c>
      <c r="E16" s="5" t="n">
        <v>-3713890</v>
      </c>
    </row>
    <row r="17">
      <c r="A17" s="4" t="inlineStr">
        <is>
          <t>Balance (in Shares) at Dec. 31, 2020</t>
        </is>
      </c>
      <c r="B17" s="5" t="n">
        <v>3370388</v>
      </c>
    </row>
    <row r="18">
      <c r="A18" s="4" t="inlineStr">
        <is>
          <t>Accretion for common stock to redemption amount</t>
        </is>
      </c>
      <c r="C18" s="5" t="n">
        <v>228900</v>
      </c>
      <c r="E18" s="5" t="n">
        <v>228900</v>
      </c>
    </row>
    <row r="19">
      <c r="A19" s="4" t="inlineStr">
        <is>
          <t>Net income (loss)</t>
        </is>
      </c>
      <c r="B19" s="4" t="inlineStr">
        <is>
          <t xml:space="preserve"> </t>
        </is>
      </c>
      <c r="C19" s="5" t="n">
        <v>-886006</v>
      </c>
      <c r="D19" s="4" t="inlineStr">
        <is>
          <t xml:space="preserve"> </t>
        </is>
      </c>
      <c r="E19" s="5" t="n">
        <v>-886006</v>
      </c>
    </row>
    <row r="20">
      <c r="A20" s="4" t="inlineStr">
        <is>
          <t>Balance at Mar. 31, 2021</t>
        </is>
      </c>
      <c r="B20" s="6" t="n">
        <v>337</v>
      </c>
      <c r="C20" s="5" t="n">
        <v>-4371333</v>
      </c>
      <c r="E20" s="5" t="n">
        <v>-4370996</v>
      </c>
    </row>
    <row r="21">
      <c r="A21" s="4" t="inlineStr">
        <is>
          <t>Balance (in Shares) at Mar. 31, 2021</t>
        </is>
      </c>
      <c r="B21" s="5" t="n">
        <v>3370388</v>
      </c>
    </row>
    <row r="22">
      <c r="A22" s="4" t="inlineStr">
        <is>
          <t>Accretion for common stock to redemption amount</t>
        </is>
      </c>
      <c r="C22" s="5" t="n">
        <v>91504</v>
      </c>
      <c r="E22" s="5" t="n">
        <v>91504</v>
      </c>
    </row>
    <row r="23">
      <c r="A23" s="4" t="inlineStr">
        <is>
          <t>Net income (loss)</t>
        </is>
      </c>
      <c r="B23" s="4" t="inlineStr">
        <is>
          <t xml:space="preserve"> </t>
        </is>
      </c>
      <c r="C23" s="5" t="n">
        <v>-430800</v>
      </c>
      <c r="D23" s="4" t="inlineStr">
        <is>
          <t xml:space="preserve"> </t>
        </is>
      </c>
      <c r="E23" s="5" t="n">
        <v>-430800</v>
      </c>
    </row>
    <row r="24">
      <c r="A24" s="4" t="inlineStr">
        <is>
          <t>Balance at Jun. 30, 2021</t>
        </is>
      </c>
      <c r="B24" s="6" t="n">
        <v>337</v>
      </c>
      <c r="C24" s="5" t="n">
        <v>-4710629</v>
      </c>
      <c r="E24" s="5" t="n">
        <v>-4710292</v>
      </c>
    </row>
    <row r="25">
      <c r="A25" s="4" t="inlineStr">
        <is>
          <t>Balance (in Shares) at Jun. 30, 2021</t>
        </is>
      </c>
      <c r="B25" s="5" t="n">
        <v>3370388</v>
      </c>
    </row>
    <row r="26">
      <c r="A26" s="4" t="inlineStr">
        <is>
          <t>Accretion for common stock to redemption amount</t>
        </is>
      </c>
      <c r="C26" s="5" t="n">
        <v>45619</v>
      </c>
      <c r="E26" s="5" t="n">
        <v>45619</v>
      </c>
    </row>
    <row r="27">
      <c r="A27" s="4" t="inlineStr">
        <is>
          <t>Net income (loss)</t>
        </is>
      </c>
      <c r="C27" s="5" t="n">
        <v>-2887517</v>
      </c>
      <c r="E27" s="5" t="n">
        <v>-2887517</v>
      </c>
    </row>
    <row r="28">
      <c r="A28" s="4" t="inlineStr">
        <is>
          <t>Balance at Sep. 30, 2021</t>
        </is>
      </c>
      <c r="B28" s="6" t="n">
        <v>337</v>
      </c>
      <c r="C28" s="6" t="n">
        <v>-7552527</v>
      </c>
      <c r="E28" s="6" t="n">
        <v>-7552190</v>
      </c>
    </row>
    <row r="29">
      <c r="A29" s="4" t="inlineStr">
        <is>
          <t>Balance (in Shares) at Sep. 30, 2021</t>
        </is>
      </c>
      <c r="B29" s="5" t="n">
        <v>3370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204323</v>
      </c>
      <c r="C4" s="6" t="n">
        <v>-6460</v>
      </c>
    </row>
    <row r="5">
      <c r="A5" s="3" t="inlineStr">
        <is>
          <t>Adjustments to reconcile net loss to net cash used in operating activities:</t>
        </is>
      </c>
    </row>
    <row r="6">
      <c r="A6" s="4" t="inlineStr">
        <is>
          <t>Change in fair value of warrant liability</t>
        </is>
      </c>
      <c r="B6" s="5" t="n">
        <v>3278758</v>
      </c>
      <c r="C6" s="5" t="n">
        <v>197516</v>
      </c>
    </row>
    <row r="7">
      <c r="A7" s="4" t="inlineStr">
        <is>
          <t>Interest earned on marketable securities held in Trust Account</t>
        </is>
      </c>
      <c r="B7" s="5" t="n">
        <v>-27537</v>
      </c>
      <c r="C7" s="5" t="n">
        <v>-757577</v>
      </c>
    </row>
    <row r="8">
      <c r="A8" s="4" t="inlineStr">
        <is>
          <t>Unrealized loss on marketable securities held in Trust Account</t>
        </is>
      </c>
      <c r="B8" s="4" t="inlineStr">
        <is>
          <t xml:space="preserve"> </t>
        </is>
      </c>
      <c r="C8" s="5" t="n">
        <v>2594</v>
      </c>
    </row>
    <row r="9">
      <c r="A9" s="4" t="inlineStr">
        <is>
          <t>Deferred tax benefit</t>
        </is>
      </c>
      <c r="B9" s="5" t="n">
        <v>-432</v>
      </c>
      <c r="C9" s="5" t="n">
        <v>-592</v>
      </c>
    </row>
    <row r="10">
      <c r="A10" s="3" t="inlineStr">
        <is>
          <t>Changes in operating assets and liabilities:</t>
        </is>
      </c>
    </row>
    <row r="11">
      <c r="A11" s="4" t="inlineStr">
        <is>
          <t>Prepaid expenses and other current assets</t>
        </is>
      </c>
      <c r="B11" s="5" t="n">
        <v>-132988</v>
      </c>
      <c r="C11" s="5" t="n">
        <v>37870</v>
      </c>
    </row>
    <row r="12">
      <c r="A12" s="4" t="inlineStr">
        <is>
          <t>Accounts payable and accrued expenses</t>
        </is>
      </c>
      <c r="B12" s="5" t="n">
        <v>116998</v>
      </c>
      <c r="C12" s="5" t="n">
        <v>-16764</v>
      </c>
    </row>
    <row r="13">
      <c r="A13" s="4" t="inlineStr">
        <is>
          <t>Income taxes payable</t>
        </is>
      </c>
      <c r="B13" s="5" t="n">
        <v>-5883</v>
      </c>
      <c r="C13" s="5" t="n">
        <v>3844</v>
      </c>
    </row>
    <row r="14">
      <c r="A14" s="4" t="inlineStr">
        <is>
          <t>Net cash used in operating activities</t>
        </is>
      </c>
      <c r="B14" s="5" t="n">
        <v>-975407</v>
      </c>
      <c r="C14" s="5" t="n">
        <v>-539569</v>
      </c>
    </row>
    <row r="15">
      <c r="A15" s="3" t="inlineStr">
        <is>
          <t>Cash Flows from Investing Activities:</t>
        </is>
      </c>
    </row>
    <row r="16">
      <c r="A16" s="4" t="inlineStr">
        <is>
          <t>Cash withdrawn from Trust Account for franchise, income tax payments, and working capital needs</t>
        </is>
      </c>
      <c r="B16" s="5" t="n">
        <v>505408</v>
      </c>
      <c r="C16" s="5" t="n">
        <v>419894</v>
      </c>
    </row>
    <row r="17">
      <c r="A17" s="4" t="inlineStr">
        <is>
          <t>Net cash provided by investing activities</t>
        </is>
      </c>
      <c r="B17" s="5" t="n">
        <v>505408</v>
      </c>
      <c r="C17" s="5" t="n">
        <v>419894</v>
      </c>
    </row>
    <row r="18">
      <c r="A18" s="3" t="inlineStr">
        <is>
          <t>Cash Flows from Financing Activities:</t>
        </is>
      </c>
    </row>
    <row r="19">
      <c r="A19" s="4" t="inlineStr">
        <is>
          <t>Proceeds from promissory note — related party</t>
        </is>
      </c>
      <c r="B19" s="5" t="n">
        <v>400000</v>
      </c>
      <c r="C19" s="4" t="inlineStr">
        <is>
          <t xml:space="preserve"> </t>
        </is>
      </c>
    </row>
    <row r="20">
      <c r="A20" s="4" t="inlineStr">
        <is>
          <t>Net cash provided by financing activities</t>
        </is>
      </c>
      <c r="B20" s="5" t="n">
        <v>400000</v>
      </c>
      <c r="C20" s="4" t="inlineStr">
        <is>
          <t xml:space="preserve"> </t>
        </is>
      </c>
    </row>
    <row r="21">
      <c r="A21" s="4" t="inlineStr">
        <is>
          <t>Net Change in Cash</t>
        </is>
      </c>
      <c r="B21" s="5" t="n">
        <v>-69999</v>
      </c>
      <c r="C21" s="5" t="n">
        <v>-119675</v>
      </c>
    </row>
    <row r="22">
      <c r="A22" s="4" t="inlineStr">
        <is>
          <t>Cash – Beginning</t>
        </is>
      </c>
      <c r="B22" s="5" t="n">
        <v>171540</v>
      </c>
      <c r="C22" s="5" t="n">
        <v>362570</v>
      </c>
    </row>
    <row r="23">
      <c r="A23" s="4" t="inlineStr">
        <is>
          <t>Cash – Ending</t>
        </is>
      </c>
      <c r="B23" s="5" t="n">
        <v>101541</v>
      </c>
      <c r="C23" s="5" t="n">
        <v>242895</v>
      </c>
    </row>
    <row r="24">
      <c r="A24" s="3" t="inlineStr">
        <is>
          <t>Supplementary cash flow information:</t>
        </is>
      </c>
    </row>
    <row r="25">
      <c r="A25" s="4" t="inlineStr">
        <is>
          <t>Cash paid for income taxes</t>
        </is>
      </c>
      <c r="B25" s="5" t="n">
        <v>19953</v>
      </c>
      <c r="C25" s="5" t="n">
        <v>41039</v>
      </c>
    </row>
    <row r="26">
      <c r="A26" s="3" t="inlineStr">
        <is>
          <t>Non-cash investing and financing activities:</t>
        </is>
      </c>
    </row>
    <row r="27">
      <c r="A27" s="4" t="inlineStr">
        <is>
          <t>Change in value of common stock subject to possible redemption</t>
        </is>
      </c>
      <c r="B27" s="6" t="n">
        <v>146856</v>
      </c>
      <c r="C27" s="6" t="n">
        <v>512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Sep. 30, 2021</t>
        </is>
      </c>
    </row>
    <row r="3">
      <c r="A3" s="3" t="inlineStr">
        <is>
          <t>Accounting Policies [Abstract]</t>
        </is>
      </c>
    </row>
    <row r="4">
      <c r="A4" s="4" t="inlineStr">
        <is>
          <t>Description of Organization, Business Operations and Going Concern</t>
        </is>
      </c>
      <c r="B4" s="4" t="inlineStr">
        <is>
          <t>Note 1 — Description of Organization,
Business Operations and Going Concern Merida Merger Corp. I (the
“Company”) was incorporated in Delaware on June 20, 2019. The Company was formed for the purpose of entering into a merger,
share exchange, asset acquisition, stock purchase, recapitalization, reorganization or similar business combination with one or more businesses
or entities (the “Business Combination”). Merida Merger Sub, Inc., a Washington corporation and wholly-owned subsidiary of
the Company (“First Merger Sub”), Merida Merger Sub II, LLC, a Washington limited liability company and wholly-owned subsidiary
of the Company (“Second Merger Sub”) were established. Although the Company is not
limited to a particular industry or sector for purposes of consummating a Business Combination, the Company intends to focus its search
on companies in the cannabis industry.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the IPO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and non-operating income or expenses from the change in fair value
of warrant liabilities. The registration statements
for the Company’s IPO were declared effective on November 4, 2019. On November 7, 2019, the Company consummated the IPO of 12,000,000
units (the “Units” and, with respect to the shares of common stock included in the Units sold, the “Public Shares”),
generating gross proceeds of $120,000,000, which is described in Note 4. Simultaneously with the closing
of the IPO, the Company consummated the sale of 3,750,000 warrants (the “Private Warrants”) at a price of $1.00 per Private
Warrant in a private placement to Merida Holdings, LLC and EarlyBirdCapital, Inc. (“EarlyBirdCapital”), generating gross proceeds
of $3,750,000, which is described in Note 5. Following the closing of
the IPO on November 7, 2019, an amount of $120,000,000 ($10.00 per Unit) from the net proceeds of the sale of the Units in the IPO and
the sale of the Private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to the Company’s stockholders, as
described below. On November 12, 2019, the
underwriters notified the Company of their intention to partially exercise their over-allotment option on November 13, 2019. As such,
on November 13, 2019 the Company consummated the sale of an additional 1,001,552 Units, at $10.00 per Unit, and the sale of an additional
200,311 Private Warrants, at $1.00 per Private Warrant, generating total gross proceeds of $10,215,831. A total of $10,015,520 of the
net proceeds was deposited into the Trust Account, bringing the aggregate proceeds held in the Trust Account to $130,015,520. Transaction costs amounted
to $3,412,939 consisting of $2,600,311 of underwriting fees and $812,628 of other offering costs. The Company’s management
has broad discretion with respect to the specific application of the net proceeds of the IPO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in connection with a stockholder meeting called to approve the Business
Combina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and up to $250,000 per 12-month period for working capital need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a majority of the shares voted are voted in favor of the Business Combination. The Company will, pursuant to its Amended and Restated
Certificate of Incorporation (the “Amended and Restated Certificate of Incorporation”), offer to redeem shares in conjunction
with a proxy solicitation pursuant to the proxy rules. The Company’s Sponsor and EarlyBirdCapital have agreed to vote their Founder
Shares (as defined in Note 6) and any Public Shares purchased during or after the IPO in favor of approving a Business Combination and
not to convert any shares in connection with a stockholder vote to approve a Business Combination. Additionally, each public stockholder
may elect to redeem their Public Shares irrespective of whether they vote for or against the proposed transaction or do not vote at all. The Sponsor has agreed (a)
to waive its redemption rights with respect to the Founder Shares and any Public Shares held by it in connection with the completion of
a Business Combination, (b) to waive its rights to liquidating distributions from the Trust Account with respect to the Founder Shares
if the Company fails to consummate a Business Combination, and (c) not to propose an amendment to the Amended and Restated Certificate
of Incorporation that would affect a public stockholders’ ability to convert their shares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originally had until
November 7, 2021 to consummate a Business Combination. On October 29, 2021 the Company’s stockholders voted to extend the date in
which the Company has to consummate a business combination to December 31, 2021 (the “Combination Period”). As a result of
the extension, holders of an aggregate of 1,389,867 shares of Merida’s common stock exercised their right to redeem their shares
for an aggregate of approximately $13.9 million in cash. If the Company is unable to complete a Business Combination within the Combination
Period or it is not otherwise extended by stockholders agai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Merida Manager III LLC, the general partner of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Merida
Manager III LLC will not be responsible to the extent of any liability for such third-party claims. The Company will seek to reduce the
possibility that Merida Manager III LLC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closing of a Business Combination, the specific impact is
not readily determinable as of the date of these financial statements. The financial statements do not include any adjustments that might
result from the outcome of this uncertainty. Liquidity and Going Concern As of September 30, 2021, the Company had
$101,541 in its operating bank accounts, $130,203,176 in securities held in the Trust Account to be used for a Business Combination or
to repurchase or redeem its ordinary shares in connection therewith and a working capital deficit of $323,121. The Company intends to complete a Business Combination
by December 31, 2021.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31, 2021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In connection with the preparation of the Company's condensed financial
statements as of September 30, 2021 and in accordance with the SEC and its staff’s guidance on redeemable equity instruments, ASC
480, paragraph 10-S99, redemption provisions not solely within the control of the Company require common stock subject to redemption to
be classified outside of permanent equity, management determined it should restate its previously reported condensed financial statements.
The Company had previously determined the shares of Common Stock subject to possible redemption to be equal to the redemption value of
$10.00 per share of Common Stock while also taking into consideration that a redemption cannot result in net tangible assets being less
than $5,000,001. Management has also determined that the shares of Common Stock issued in connection with the Initial Public Offering
can be redeemed or become redeemable subject to the occurrence of future events considered outside the Company’s control. Therefore, management has concluded that the redemption
value should include all the shares of Common Stock subject to possible redemption, resulting in the shares of Common Stock subject to
possible redemption being equal to their redemption value.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previously presented financial statements. As a result, management has noted a restatement related to temporary equity and permanent equity.
This resulted in an adjustment to the initial carrying value of the shares of Common Stock subject to possible redemption with the offset
recorded to additional paid-in capital (to the extent available), accumulated deficit and the shares of Common Stock. The revision do not result in any change in the
Company’s total assets, liabilities or operating results. The impact of the restatement on the Company’s financial statements
is reflected in the following table:
Balance Sheet as of November 7, 2019 (audited) As Previously Adjustment As Restated
Common stock subject to possible redemption $ 112,525,160 $ 7,474,840 $ 120,000,000
Common stock $ 432 $ (75 ) $ 357
Additional paid-in capital $ 5,020,136 $ (5,020,136 ) $ —
Accumulated deficit $ (20,567 ) $ (2,454,196 ) $ (2,475,196 )
Total stockholders’ equity (deficit) $ 5,000,001 $ (7,474,840 ) $ (2,474,839 )
Number of shares subject to redemption 11,252,516 747,484 12,000,000
Balance Sheet as of December 31, 2019 (audited)
Common stock subject to possible redemption $ 123,705,148 $ 6,492,214 $ 130,197,362
Common stock $ 402 $ (65 ) $ 337
Additional paid-in capital $ 3,693,446 $ (3,693,446 ) $ —
Accumulated deficit $ 1,306,153 $ (2,798,703 ) $ (1,492,550 )
Total stockholders’ equity (deficit) $ 5,000,001 $ (6,492,214 ) $ (1,492,513 )
Number of shares subject to redemption 12,353,237 648,315 13,001,552
Balance Sheet as of March 31, 2020 (unaudited)
Common stock subject to possible redemption $ 124,081,469 $ 6,452,799 $ 130,534,268
Common stock $ 402 $ (65 ) $ 337
Additional paid-in capital $ 3,317,125 $ (3,317,125 ) $ —
Accumulated deficit $ 1,682,483 $ (3,135,609 ) $ (1,453,126 )
Total stockholders’ equity (deficit) $ 5,000,010 $ (6,452,799 ) $ (1,452,789 )
Number of shares subject to redemption 12,358,836 642,716 13,001,552
Balance Sheet as of June 30, 2020 (unaudited)
Common stock subject to possible redemption $ 123,982,509 $ 6,553,480 $ 130,535,989
Common stock $ 403 $ (66 ) $ 337
Additional paid-in capital $ 3,416,084 $ (3,416,084 ) $ —
Accumulated deficit $ 1,583,517 $ (3,137,330 ) $ (1,553,813 )
Total stockholders’ equity (deficit) $ 5,000,004 $ (6,553,480 ) $ (1,553,476 )
Number of shares subject to redemption 12,358,836 642,716 13,001,552
Balance Sheet as of September 30, 2020 (unaudited)
Common stock subject to possible redemption $ 123,698,687 $ 6,829,335 $ 130,528,022
Common stock $ 405 $ (68 ) $ 337
Additional paid-in capital $ 3,699,904 $ (3,699,904 ) $ —
Accumulated deficit $ 1,299,693 $ (3,129,363 ) $ (1,829,670 )
Total stockholders’ equity (deficit) $ 5,000,002 $ (6,829,335 ) $ (1,829,333 )
Number of shares subject to redemption 12,321,300 680,252 13,001,552
Balance Sheet as of December 31, 2020 (audited)
Common stock subject to possible redemption $ 121,831,059 $ 8,713,900 $ 130,544,959
Common stock $ 424 $ (87 ) $ 337
Additional paid-in capital $ 5,567,513 $ (5,567,513 ) $ —
Accumulated deficit $ (567,927 ) $ (3,146,300 ) $ (3,714,227 )
Total stockholders’ equity (deficit) $ 5,000,010 $ (8,713,900 ) $ (3,713,890 )
Number of shares subject to redemption 12,133,696 867,856 13,001,552
Balance Sheet as of March 31, 2021 (unaudited)
Common stock subject to possible redemption $ 120,945,058 $ 9,371,001 $ 130,316,059
Common stock $ 430 $ (93 ) $ 337
Additional paid-in capital $ 6,453,508 $ (6,453,508 ) $ —
Accumulated deficit $ (1,453,933 ) $ (2,917,400 ) $ (4,371,333 )
Total stockholders’ equity (deficit) $ 5,000,005 $ (9,371,001 ) $ (4,370,996 )
Number of shares subject to redemption 12,066,613 934,939 13,001,552
Balance Sheet as of June 30, 2021 (unaudited)
Common stock subject to possible redemption $ 120,514,260 $ 9,710,295 $ 130,224,555
Common stock $ 435 $ (98 ) $ 337
Additional paid-in capital $ 6,884,301 $ (6,884,301 ) $ —
Accumulated deficit $ (1,884,733 ) $ (2,825,896 ) $ (4,710,629 )
Total stockholders’ equity (deficit) $ 5,000,003 $ (9,710,295 ) $ (4,710,292 )
Number of shares subject to redemption 12,032,081 969,471 13,001,552
Condensed Statement of Changes in Stockholders’ Equity (Deficit) as of December 31, 2019 (audited)
Sale of 13,001,552 Units, net of underwriting discount and offering expenses $ 126,622,527 $ (126,622,527 ) $ —
Initial value of common stock subject to redemption at IPO $ (123,705,148 ) $ 123,705,148 $ —
Accretion for common stock to redemption amount $ — $ (3,574,835 ) $ (3,574,835 )
Condensed Statement of Changes in Stockholders’ Equity (Deficit) as of March 31, 2020 (unaudited)
Change in value of common stock subject to redemption $ (376,321 ) $ 376,321 $ —
Accretion for common stock to redemption amount $ — $ (336,906 ) $ (336,906 )
Condensed Statement of Changes in Stockholders’ Equity (Deficit) as of June 30, 2020 (unaudited)
Change in value of common stock subject to redemption $ 98,960 $ (98,960 ) $ —
Accretion for common stock to redemption amount $ — $ (1,721 ) $ (1,721 )
Condensed Statement of Changes in Stockholders’ Equity (Deficit) as of September 30, 2020 (unaudited)
Change in value of common stock subject to redemption $ 283,822 $ (283,822 ) $ —
Accretion for common stock to redemption amount $ — $ 7,967 $ 7,967
Condensed Statement of Changes in Stockholders’ Equity (Deficit) as of December 31, 2020 (unaudited)
Change in value of common stock subject to redemption $ 1,867,628 $ (1,867,628 ) $ —
Accretion for common stock to redemption amount $ — $ (16,937 ) $ (16,937 )
Condensed Statement of Changes in Stockholders’ Equity (Deficit) as of March 31, 2021 (unaudited)
Change in value of common stock subject to redemption $ 886,001 $ (886,001 ) $ —
Accretion for common stock to redemption amount $ — $ 228,900 $ 228,900
Condensed Statement of Changes in Stockholders’ Equity (Deficit) as of June 30, 2021 (unaudited)
Change in value of common stock subject to redemption $ 430,798 $ (430,798 ) $ —
Accretion for common stock to redemption amount $ — $ 91,504 $ 91,504
Statement of Cash Flows for the Period from June 20, 2019 (inception) to December 31, 2019 (audited)
Initial classification of common stock subject to possible redemption $ 122,378,428 $ 7,637,092 $ 130,015,520 In connection with the change in presentation for the common stock
subject to redemption, the Company also restated its income (loss) per common share calculated to allocate net income (loss), with all
allocated to common stock. This presentation contemplates a Business Combination as the most likely outcome, in which case, both classes
of common stock share pro rata in the income (loss) of the Company. There is no impact to the reported amounts for total assets, total
liabilities, cash flows, or net income (loss). The impact of this restatement on the Company’s financial statements is reflected
in the following table:
Statement of Operations for the period from June 20, 2019 As Previously Reported Adjustment As Restated
Weighted average shares outstanding, Common Stock subject to possible redemption 12,128,362 $ (7,617,397 ) $ 4,510,965
Basic and diluted net income per share, Common Stock subject to possible redemption $ 0.01 $ 0.16 $ 0.17
Weighted average shares outstanding, Common Stock 3,394,029 (246,439 ) 3,147,590
Basic and diluted net loss per share, Common Stock $ 0.33 $ (0.16 ) $ 0.17
Statement of Operations for the three months ended March 31, 2020 (unaudited)
Weighted average shares outstanding, Common Stock subject to possible redemption 12,353,237 $ (648,315 ) $ 13,001,552
Basic and diluted net income per share, Common Stock subject to possible redemption $ 0.04 $ (0.02 ) $ 0.02
Weighted average shares outstanding, Common Stock 4,018,703 (648,315 ) 3,370,388
Basic and diluted net loss per share, Common Stock $ (0.04 ) $ 0.06 $ 0.02
Statement of Operations for the six months ended June 30, 2020 (unaudited)
Weighted average shares outstanding, Common Stock subject to possible redemption 12,356,037 $ 645,515 $ 13,001,552
Basic and diluted net income per share, Common Stock subject to possible redemption $ 0.04 $ (0.02 ) $ 0.02
Weighted average shares outstanding, Common Stock 4,015,904 (645,516 ) 3,370,388
Basic and diluted net loss per share, Common Stock $ (0.06 ) $ 0.08 $ 0.02
Statement of Operations for the nine months ended September 30, 2020 (unaudited)
Weighted average shares outstanding, Common Stock subject to possible redemption 12,353,612 $ 647,940 $ 13,001,552
Basic and diluted net income per share, Common Stock subject to possible redemption $ 0.05 $ (0.05 ) $ —
Weighted average shares outstanding, Common Stock 4,018,328 (647,940 ) 3,370,388
Basic and diluted net loss per share, Common Stock $ (0.14 ) $ 0.14 $ —
Statement of Operations for the year ended December 31, 2020 (audited)
Weighted average shares outstanding, Common Stock subject to possible redemption 12,345,490 $ 656,062 $ 13,001,552
Basic and diluted net income per share, Common Stock subject to possible redemption $ 0.05 $ (0.16 ) $ (0.11 )
Weighted average shares outstanding, Common Stock 4,026,450 (656,026 ) 3,370,388
Basic and diluted net loss per share, Common Stock $ (0.60 ) $ 0.49 $ (0.11 )
Statement of Operations for the three months ended March 31, 2021 (unaudited)
Weighted average shares outstanding, Common Stock subject to possible redemption 12,133,696 $ 867,856 $ 13,001,552
Basic and diluted net income per share, Common Stock subject to possible redemption $ (0.02 ) $ (0.03 ) $ (0.05 )
Weighted average shares outstanding, Common Stock 4,238,244 (867,856 ) 3,370,388
Basic and diluted net loss per share, Common Stock $ (0.15 ) $ 0.10 $ (0.05 )
Statement of Operations for the three months ended June 30, 2021 (unaudited)
Weighted average shares outstanding, Common Stock subject to possible redemption 12,066,613 $ 934,939 $ 13,001,552
Basic and diluted net income per share, Common Stock subject to possible redemption $ — $ (0.03 ) $ (0.03 )
Weighted average shares outstanding, Common Stock 4,305,327 (934,939 ) 3,370,388
Basic and diluted net loss per share, Common Stock $ (0.10 ) $ 0.07 $ (0.03 )
Statement of Operations for the six months ended June 30, 2021 (unaudited)
Weighted average shares outstanding, Common Stock subject to possible redemption 12,099,969 $ 901,583 ) $ 13,001,552
Basic and diluted net income per share, Common Stock subject to possible redemption $ — $ (0.08 ) $ (0.08 )
Weighted average shares outstanding, Common Stock 4,271,971 (901,583 ) 3,370,388
Basic and diluted net loss per share, Common Stock $ (0.31 ) $ 0.23 $ (0.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July 26, 2021, which contains the audited financial statements and notes thereto.
The interim results for the three and nine months ended September 30, 2021 are not necessarily indicative of the results to be expected
for the year ending December 31, 2021 or for any future interim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and
December 31, 2020, the assets held in the Trust Account were substantially held in money market funds. During the three and nine months
ended September 30, 2021, the Company withdrew $39,410 and $505,408 of the interest earned on the Trust Account to pay for its franchise
taxes and for working capital needs, respectively.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September 30, 2021, the
Common Stock reflected in the balance sheets are reconciled in the following table:
Gross proceeds $ 130,015,520
Less:
Common stock issuance costs $ (3,392,993 )
Plus:
Accretion of carrying value to redemption value $ 3,922,432
Common stocks subject to possible redemption, December 31, 2020 $ 130,544,959
Plus:
Accretion of carrying value to redemption value $ (382,583 )
Common stocks subject to possible redemption, September 30, 2021 $ 130,162,376 Warrant Liability The Company accounts for
the Private Warrants in accordance with the guidance contained in ASC 815-40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the statements of operations. The Private Warrants are
valued using a binomial lattice model. Public Warrants are treated as equity and therefore require no fair value adjust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 taxable income primarily consists of inte nine months ended September 30, 2021 due to the change in fair value of warrant
liabilities which are not currently Net Loss Per Common Share Net income (loss) per common
share is computed by dividing net income (loss) by the weighted average number of common shares outstanding for the period. Accretion
associated with the redeemable shares of common stock is excluded from net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0,451,087
shares of common stock in the aggregate. As of September 30, 2021 and 2020, the Company did not have any dilutive securities or other
contracts that could, potentially, be exercised or converted into common stock and then share in the earnings of the Company. As a result,
diluted net loss per common share is the same as basic net loss per common share for the periods presented (Restated- see Note 2). The following table reflects
the calculation of basic and diluted net income (loss) per common share (in dollars, except per share amounts):
Three Months Ended September 30, Nine Months Ended September 30,
2021 2020 2021 2020
Allocation of net loss, common stock subject to redemption $ (2,293,082 ) $ (225,395 ) $ (3,338,806 ) $ (5,130 )
Weighted average shares outstanding, common stock subject to possible redemption 13,001,552 13,001,552 13,001,552 13,001,552
Basic and diluted net income per share, common stock subject to possible redemption $ (0.18 ) $ (0.02 ) $ (0.26 ) $ (0.00 )
Allocation of net loss, common stock $ (594,435 ) $ (58,429 ) $ (865,517 ) $ (1,330 )
Weighted average shares outstanding, common stock 3,370,388 3,370,388 3,370,388 3,370,388
Basic and diluted net loss per share, common stock $ (0.18 ) $ (0.02 ) $ (0.26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 represented
in the accompanying condensed consolidated balance sheets, primarily due to their short-term nature, except for the Private Warrants (see
Note 10). 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1:00:23Z</dcterms:created>
  <dcterms:modified xmlns:dcterms="http://purl.org/dc/terms/" xmlns:xsi="http://www.w3.org/2001/XMLSchema-instance" xsi:type="dcterms:W3CDTF">2021-11-17T21:00:23Z</dcterms:modified>
</cp:coreProperties>
</file>